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Financial Statements" sheetId="6" r:id="rId6"/>
    <s:sheet name="Going Concern" sheetId="7" r:id="rId7"/>
    <s:sheet name="Summary of Significant Accounti" sheetId="8" r:id="rId8"/>
    <s:sheet name="Property and Equipment" sheetId="9" r:id="rId9"/>
    <s:sheet name="Intangible Assets" sheetId="10" r:id="rId10"/>
    <s:sheet name="Related Party Transactions" sheetId="11" r:id="rId11"/>
    <s:sheet name="Common Stock" sheetId="12" r:id="rId12"/>
    <s:sheet name="Warrants And Options" sheetId="13" r:id="rId13"/>
    <s:sheet name="Fair Value Measurements" sheetId="14" r:id="rId14"/>
    <s:sheet name="Derivative Financial Instrument" sheetId="15" r:id="rId15"/>
    <s:sheet name="Commitments and Contingencies" sheetId="16" r:id="rId16"/>
    <s:sheet name="Subsequent Events" sheetId="17" r:id="rId17"/>
    <s:sheet name="Summary of Significant Accoun18" sheetId="18" r:id="rId18"/>
    <s:sheet name="Summary of Significant Accoun19" sheetId="19" r:id="rId19"/>
    <s:sheet name="Property and Equipment (Tables)" sheetId="20" r:id="rId20"/>
    <s:sheet name="Intangible Assets (Tables)" sheetId="21" r:id="rId21"/>
    <s:sheet name="Warrants and Options (Tables)" sheetId="22" r:id="rId22"/>
    <s:sheet name="Fair Value Measurements (Tables" sheetId="23" r:id="rId23"/>
    <s:sheet name="Derivative Financial Instrume24" sheetId="24" r:id="rId24"/>
    <s:sheet name="Commitments and Contingencies (" sheetId="25" r:id="rId25"/>
    <s:sheet name="Going Concern (Details Narrativ" sheetId="26" r:id="rId26"/>
    <s:sheet name="Summary of Significant Accoun27" sheetId="27" r:id="rId27"/>
    <s:sheet name="Summary of Significant Accoun28" sheetId="28" r:id="rId28"/>
    <s:sheet name="Property and Equipment (Details" sheetId="29" r:id="rId29"/>
    <s:sheet name="Property and Equipment (Detai30" sheetId="30" r:id="rId30"/>
    <s:sheet name="Intangible Assets (Details)" sheetId="31" r:id="rId31"/>
    <s:sheet name="Intangible Assets (Details 1)" sheetId="32" r:id="rId32"/>
    <s:sheet name="Intangible Assets (Details Narr" sheetId="33" r:id="rId33"/>
    <s:sheet name="Warrants And Options (Details)" sheetId="34" r:id="rId34"/>
    <s:sheet name="Warrants And Options (Details 1" sheetId="35" r:id="rId35"/>
    <s:sheet name="Warrants And Options (Details N" sheetId="36" r:id="rId36"/>
    <s:sheet name="Fair Value Measurements (Detail" sheetId="37" r:id="rId37"/>
    <s:sheet name="Fair Value Measurements (Deta38" sheetId="38" r:id="rId38"/>
    <s:sheet name="Derivative Financial Instrume39" sheetId="39" r:id="rId39"/>
    <s:sheet name="Derivative Financial Instrume40" sheetId="40" r:id="rId40"/>
    <s:sheet name="Commitments and Contingencies41" sheetId="41" r:id="rId41"/>
    <s:sheet name="Commitments and Contingencies42" sheetId="42" r:id="rId42"/>
    <s:sheet name="Commitments and Contingencies43" sheetId="43" r:id="rId43"/>
  </s:sheets>
  <s:definedNames/>
  <s:calcPr calcId="124519" calcMode="auto" fullCalcOnLoad="1"/>
</s:workbook>
</file>

<file path=xl/sharedStrings.xml><?xml version="1.0" encoding="utf-8"?>
<sst xmlns="http://schemas.openxmlformats.org/spreadsheetml/2006/main" uniqueCount="386">
  <si>
    <t>Document and Entity Information - shares</t>
  </si>
  <si>
    <t>9 Months Ended</t>
  </si>
  <si>
    <t>Sep. 30, 2015</t>
  </si>
  <si>
    <t>Nov. 04, 2015</t>
  </si>
  <si>
    <t>Document And Entity Information</t>
  </si>
  <si>
    <t>Entity Registrant Name</t>
  </si>
  <si>
    <t>VOLITIONRX LTD</t>
  </si>
  <si>
    <t>Entity Central Index Key</t>
  </si>
  <si>
    <t>Document Type</t>
  </si>
  <si>
    <t>10-Q</t>
  </si>
  <si>
    <t>Document Period End Date</t>
  </si>
  <si>
    <t>Sep. 30,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ASSETS</t>
  </si>
  <si>
    <t>Cash</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Derivative Liability</t>
  </si>
  <si>
    <t xml:space="preserve"> </t>
  </si>
  <si>
    <t>Current portion of capital lease liability</t>
  </si>
  <si>
    <t>Deferred grant income</t>
  </si>
  <si>
    <t>Current portion of grant repayable</t>
  </si>
  <si>
    <t>Total Current Liabilities</t>
  </si>
  <si>
    <t>Capital lease liability, net of current portion</t>
  </si>
  <si>
    <t>Deferred grant income, net of current portion</t>
  </si>
  <si>
    <t>Grant repayable, net of current portion</t>
  </si>
  <si>
    <t>Total Liabilities</t>
  </si>
  <si>
    <t>STOCKHOLDERS' EQUITY</t>
  </si>
  <si>
    <t>Preferred Stock Authorized: 1,000,000 shares of preferred stock, at $0.001 par value Issued and outstanding: Nil shares and Nil shares, respectively</t>
  </si>
  <si>
    <t>Common Stock Authorized: 100,000,000 shares of common stock, at $0.001 par value Issued and outstanding: 18,072,215 shares and 14,691,332 shares,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Sep. 30, 2014</t>
  </si>
  <si>
    <t>Condensed Consolidated Statements Of Operations And Comprehensive Loss</t>
  </si>
  <si>
    <t>Revenue</t>
  </si>
  <si>
    <t>Expenses</t>
  </si>
  <si>
    <t>General and administrative</t>
  </si>
  <si>
    <t>Professional fees</t>
  </si>
  <si>
    <t>Salaries and office administrative fees</t>
  </si>
  <si>
    <t>Research and development</t>
  </si>
  <si>
    <t>Total Operating Expenses</t>
  </si>
  <si>
    <t>Net Operating Loss</t>
  </si>
  <si>
    <t>Other Income / ( Expenses)</t>
  </si>
  <si>
    <t>Grants received</t>
  </si>
  <si>
    <t>Gain / (loss) on derivative re-measurement</t>
  </si>
  <si>
    <t>Total Other Income / (Net Other Expenses)</t>
  </si>
  <si>
    <t>Provision for income taxes</t>
  </si>
  <si>
    <t>Net Loss</t>
  </si>
  <si>
    <t>Other Comprehensive Income/ (Loss)</t>
  </si>
  <si>
    <t>Foreign currency translation adjustments</t>
  </si>
  <si>
    <t>Total Other Comprehensive Income/ (Loss)</t>
  </si>
  <si>
    <t>Net Comprehensive Loss</t>
  </si>
  <si>
    <t>Net Loss per Share - Basic</t>
  </si>
  <si>
    <t>Net Loss per Share - Diluted</t>
  </si>
  <si>
    <t>Weighted Average Shares Outstanding - Basic</t>
  </si>
  <si>
    <t>Weighted Average Shares Outstanding - Diluted</t>
  </si>
  <si>
    <t>Condensed Consolidated Statements of Cash Flows (unaudited) - USD ($)</t>
  </si>
  <si>
    <t>Operating Activities</t>
  </si>
  <si>
    <t>Net loss</t>
  </si>
  <si>
    <t>Adjustments to reconcile net loss to net cash used in operating activities:</t>
  </si>
  <si>
    <t>Depreciation and amortization</t>
  </si>
  <si>
    <t>Stock based compensation</t>
  </si>
  <si>
    <t>Common stock and warrants issued for services</t>
  </si>
  <si>
    <t>Non-operating income - grants received</t>
  </si>
  <si>
    <t>(Gain) / Loss on derivative re-measurement</t>
  </si>
  <si>
    <t>Changes in operating assets and liabilities:</t>
  </si>
  <si>
    <t>Net Cash Used In Operating Activities</t>
  </si>
  <si>
    <t>Investing Activities</t>
  </si>
  <si>
    <t>Purchases of patents</t>
  </si>
  <si>
    <t>Purchases of property and equipment</t>
  </si>
  <si>
    <t>Net Cash Used in Investing Activities</t>
  </si>
  <si>
    <t>Financing Activities</t>
  </si>
  <si>
    <t>Net proceeds from issuance of common shares</t>
  </si>
  <si>
    <t>Grants repaid</t>
  </si>
  <si>
    <t>Capital lease funding</t>
  </si>
  <si>
    <t>Net Cash Provided By Financing Activities</t>
  </si>
  <si>
    <t>Effect of foreign exchange on cash</t>
  </si>
  <si>
    <t>Increase in Cash</t>
  </si>
  <si>
    <t>Cash - Beginning of Period</t>
  </si>
  <si>
    <t>Cash - End of Period</t>
  </si>
  <si>
    <t>Supplemental Disclosures of Cash Flow Information</t>
  </si>
  <si>
    <t>Interest paid</t>
  </si>
  <si>
    <t>Income tax paid</t>
  </si>
  <si>
    <t>Non Cash Financing Activities:</t>
  </si>
  <si>
    <t>Reduction in Derivative Liability</t>
  </si>
  <si>
    <t>Capital lease obligation for equipment purchases</t>
  </si>
  <si>
    <t>Condensed Financial Statements</t>
  </si>
  <si>
    <t>Notes to Financial Statements</t>
  </si>
  <si>
    <t>Note 1 - Condensed Financial Statements</t>
  </si>
  <si>
    <t>The
accompanying unaudited financial statements have been prepared by VolitionRx Limited (the "Company") without audit.
In the opinion of management, all adjustments (which include only normal recurring adjustments) necessary to present fairly the
financial position, results of operations, and cash flows at September 30, 2015,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unaudited financial statements
be read in conjunction with the financial statements and notes thereto included in the Company's December 31, 2014 audited financial
statements. The results of operations for the periods ended September 30, 2015 and 2014 are not necessarily indicative of the
operating results for the full years.</t>
  </si>
  <si>
    <t>Going Concern</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incurred losses since inception of $26,352,970 and currently has no revenues, which creates substantial doubt
about its ability to continue as a going concern. The
future of the Company as an operating business will depend on its ability to obtain sufficient capital contributions and/or financing
as may be required to sustain its operations. Management's plan to address this need includes, (a) continued exercise of tight
cost controls to conserve cash, (b) receiving additional grant funds, and (c) obtaining additional financing through debt or equity
financing.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densed consolidated financial statements for the period ended September 30, 2015 include the accounts of the Company
and its wholly-owned subsidiaries, Singapore Volition Pte. Ltd, Belgian Volition S.A., and Hypergenomics Pte. Ltd. All significant
intercompany balances and transactions have been eliminated in consolidation. Cash
and Cash Equivalents The
Company considers all highly liquid instruments with a maturity of three months or less at the time of issuance to be cash equivalents.
As at September 30, 2015 and December 31, 2014, the Company had $6,851,526 and $2,138,964 respectively in cash and cash equivalents.
At September 30, 2015 and December 31, 2014 the Company had approximately $nil and $nil in its domestic accounts in excess of
Federal Deposit Insurance Corporation insured limits, respectively. At September 30, 2015 and December 31, 2014 the Company had
approximately $398,855 and $233,727 in its foreign accounts in excess of the Belgian Deposit Guarantee insured limits, respectively.
At September 30, 2015 and December 31, 2014 the Company had approximately $6,181,206 and $1,879,840 in its foreign accounts in
excess of the Singapore Deposit Insurance Scheme, respectively.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at September 30, 2015, 1,996,681
dilutive warrants and 601,685 potentially dilutive options were excluded from the Diluted EPS calculation as their effect is anti-dilutive. Foreign
Currency Translation 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Recent
Accounting Pronouncements Management
has considered all recent accounting pronouncements issued since the last audit of our consolidated financial statements. The
Company's management believes that these recent pronouncements will not have a material effect on the Company's consolidated financial
statements. Property
and Equipment Property
and equipment is stated at cost and is amortized on a straight-line basis, at the following rates:
Computer Hardware 3 years
Laboratory Equipment 5 years
Equipment held under Capital Lease 5 years
Office Furniture and Equipment 5 years</t>
  </si>
  <si>
    <t>Property and Equipment</t>
  </si>
  <si>
    <t>Note 4 - Property and Equipment</t>
  </si>
  <si>
    <t>The
Company's property and equipment consist of the following amounts as of September 30, 2015 and December 31, 2014:
September
30,
2015
Accumulated Net Carrying
Cost Depreciation Value
$ $ $
Computer hardware 68,185 44,206 23,979
Laboratory equipment 329,073 95,656 233,417
Equipment held
under capital lease 618,875 41,258 577,617
Office furniture
and equipment 35,210 16,633 18,577
1,051,343 197,753 853,590
December
31,
2014
Accumulated Net Carrying
Cost Depreciation Value
$ $ $
Computer hardware 48,331 39,293 9,038
Laboratory equipment 313,285 53,080 260,205
Equipment held
under capital lease - - -
Office furniture
and equipment 31,745 12,403 19,342
393,361 104,776 288,585 On
April 8, 2015 the Company entered into a five year capital lease to purchase three Tecan machines (automated liquid handling robots)
for a total sum of $618,875 (550,454). During the nine month period
ended September 30, 2015 and the year ended December 31, 2014, the Company recognized $99,851 and $47,095 in depreciation expense
respectively.</t>
  </si>
  <si>
    <t>Intangible Assets</t>
  </si>
  <si>
    <t>Note 5 - Intangible Assets</t>
  </si>
  <si>
    <t>The
Company's intangible assets consist of intellectual property, principally patents, mainly acquired in the acquisition of ValiBio
SA. The patents are being amortized over their remaining lives, which range from 8 to 16 years.
September
30,
2015
Accumulated Net Carrying
Cost Amortization Value
$ $ $
Patents 1,148,791 403,861 744,930
1,148,791 403,861 744,930
December 31,
2014
Accumulated Net Carrying
Cost Amortization Value
$ $ $
Patents 1,173,593 364,867 808,726
1,173,593 364,867 808,726 On
February 20, 2015, the Company purchased the Nucleosomics® WO2005019826: Detection of Histone Modifications in Cell-Free
Nucleosomes patent (i.e. the patent that underlies the NuQ®-M tests) from Chroma Therapeutics Limited for the sum of $55,000.
Prior to this date, the Company had held the exclusive licence for the patent. During
the nine month period ended September 30, 2015, and the year ended December 31, 2014, the Company recognized $64,479 and $95,037
in amortization expense, respectively. The
Company amortizes the long-lived assets on a straight line basis with terms ranging from 8 to 20 years. The annual estimated amortization
schedule over the next five years is as follows:
2015 - remaining $ 21,912
2016 $ 87,647
2017 $ 87,647
2018 $ 87,647
2019 $ 87,647 The Company periodically reviews its long lived assets
to ensure that their carrying value does not exceed their fair market value. The Company carried out such a review in accordance
with ASC 360 as of December 31, 2014. The result of this review confirmed that the fair value of the patents exceeded their carrying
value as of December 31, 2014.</t>
  </si>
  <si>
    <t>Related Party Transactions</t>
  </si>
  <si>
    <t>Note 6 - Related Party Transactions</t>
  </si>
  <si>
    <t>The Company has had agreements
with a related party to rent office space, be provided with office support staff, and have consultancy services provided on behalf
of the Company. See Note 11 for obligations under the agreements.</t>
  </si>
  <si>
    <t>Common Stock</t>
  </si>
  <si>
    <t>Note 7 - Common Stock</t>
  </si>
  <si>
    <t>On
February 6, 2015, the Company issued 2,475,000 shares of common stock at a price of $3.75 per share, for net cash proceeds of
approximately $8.5 million. On
February 13, 2015, the Company issued 343,383 shares of common stock at a price of $3.75 per share, for net cash proceeds of approximately
$1.2 million. On
February 23, 2015, 25,000 warrants were exercised at a price of $2.20 per share, giving cash proceeds to the Company of $55,000.
As a result, a total of 25,000 shares of common stock were issued. On
March 6, 2015, 400,000 shares of common stock were issued at a price of $3.75 per share, for net cash proceeds to the Company
of $1.5 million. On
June 11, 2015, 100,000 warrants were exercised at a price of $0.50 per share, giving cash proceeds to the Company of $50,000.
As a result, a total of 100,000 shares of common stock were issued. On
July 20, 2015, 25,000 warrants were exercised at a price of $2.20 per share, giving cash proceeds to the Company of $55,000. As
a result, a total of 25,000 shares of common stock were issued. On September 16, 2015, 12,500
warrants were exercised at a price of $2.20 per share, giving cash proceeds to the Company of $27,500. As a result, a total of
12,500 shares of common stock were issued.</t>
  </si>
  <si>
    <t>Warrants And Options</t>
  </si>
  <si>
    <t>Note 8 - Warrants And Options</t>
  </si>
  <si>
    <t>a)
Warrants On
February 23, 2015, 25,000 warrants were exercised at a price of $2.20 per share, giving cash proceeds to the Company of $55,000.
As a result, a total of 25,000 shares of common stock were issued. On
May 10, 2015, 26,685 warrants with an exercise price of $1.75 per share terminated by their terms. On
June 11, 2015, 100,000 warrants were exercised at a price of $0.50 per share, giving cash proceeds to the Company of $50,000.
As a result, a total of 100,000 shares of common stock were issued. On
July 20, 2015, 25,000 warrants were exercised at a price of $2.20 per share, giving cash proceeds to the Company of $55,000. As
a result, a total of 25,000 shares of common stock were issued. On
September 16, 2015, 12,500 warrants were exercised at a price of $2.20 per share, giving cash proceeds to the Company of $27,500.
As a result, a total of 12,500 shares of common stock were issued. Below
is a table summarizing the warrants issued and outstanding as of September 30, 2015, which have a weighted average exercise price
of $2.01 per share and a weighted average remaining contractual life of 4.7 years.
Date Number Exercise Contractual Expiration Proceeds to Company if
Issued Outstanding Price
$ Life
(Years) Date Exercised
$
03/15/11 100,000 0.50 5 3/15/2016 50,000
03/24/11 100,000 0.50 5 3/24/2016 50,000
04/01/11 100,000 0.50 5 4/1/2016 50,000
06/21/11 100,000 0.50 5 6/21/2016 50,000
07/13/11 250,000 1.05 5 07/13/16 262,500
05/11/12 344,059 2.60 4 05/10/16 894,553
03/20/13 150,000 2.47 3 03/20/16 370,500
to 12/20/19
06/10/13 29,750 2.00 5 12/10/18 59,500
08/07/13 45,000 2.40 3 08/07/16 108,000
11/25/13 456,063 2.40 5 11/25/18 1,094,551
12/31/13 64,392 2.40 5 11/25/18 154,541
01/28/14 10,000 2.40 3 01/28/17 24,000
02/26/14 1,468,475 2.20 5 02/26/19 3,230,645
09/05/14 10,000 2.40 3 09/05/17 24,000
09/26/14 24,000 3.00 3 09/26/17 72,000
11/17/14 19,000 3.75 3 11/17/17 71,250
3,270,739 6,566,040 b)
Options On
May 18, 2015, the Company granted options to purchase 20,000 shares. These options vest six months after the date of grant, and
expire four years after the vesting date, with an exercise price of $3.80 per share. The Company has calculated the estimated
fair market value of these options using the Black-Scholes Option Pricing model and the following assumptions: term 4.5 years,
stock price $3.45, exercise price $3.80, 72.1% volatility, 1.54% risk free rate. On
May 18, 2015, the Company amended the expiry period of 630,000 stock options, originally granted on November 25, 2011. The expiration
period was extended from three to four years for all 630,000 stock options. On
July 23, 2015, the Company granted options to purchase 327,000 shares, at an exercise price of $4.00 per share. All of the 327,000
options will vest on January 23, 2016 and will expire on January 23, 2020. The Company has calculated the estimated fair market
value of these options using the Black-Scholes Option Pricing model and the following assumptions: term 4.5 years, stock price
$3.55, exercise price $4.00, 88.3% volatility, 1.65% risk free rate. On
August 14, 2015, the Company amended the vesting date of 10,000 stock options, originally granted on August 18, 2014, from August
18, 2015 to August 16, 2015. On
August 17, 2015, the Company granted options to purchase 75,000 shares, at an exercise price of $3.75 per share. All of the 75,000
options vested on August 17, 2015 and will expire on August 17, 2020. The Company has calculated the estimated fair market value
of these options using the Black-Scholes Option Pricing model and the following assumptions: term 5.0 years, stock price $3.31,
exercise price $3.75, 87.9% volatility, 1.58% risk free rate. During
the nine month period ended September 30, 2015, 40,000 options expired unexercised following the cessation of a consultants
contract. Below
is a table summarizing the options issued and outstanding as of September 30, 2015, which have a weighted average exercise price
of $3.50 per share and a weighted average remaining contractual life of 3.9 years.
Date Number Exercise Contractual Expiration Proceeds to Company if
Issued Outstanding Price
$ Life
(Years) Date Exercised
$
11/25/11 630,000 3.00-5.00 4.5-7.0 05/25/16-11/25/18 2,520,000
09/01/12 30,000 4.31-6.31 3.0 03/01/16-09/01/18 159,300
12/13/12 100,000 3.01 3.0 12/13/15 301,000
03/20/13 37,000 2.35-4.35 3.0 09/20/16-03/20/19 123,950
09/02/13 16,300 2.35-4.35 3.0 03/02/14-09/02/16 54,605
05/16/14 25,000 3.00-5.00 3.0-5.5 11/16/17-05/16/20 100,000
08/18/14 670,000 2.50-3.00 4.5-5.5 02/18/19-02/18/20 1,842,500
08/18/14 20,000 3.00 0.5-1.4 11/17/15 60,000
05/18/15 20,000 3.80 4.5 11/18/19 76,000
07/23/15 327,000 4.00 4.5 01/23/20 1,308,000
08/17/15 75,000 3.75 5.0 08/17/20 281,250
1,950,300 6,826,605 Total remaining unrecognized
compensation cost related to non-vested stock options is approximately $651,235 and is expected to be recognized over a period
of two years.</t>
  </si>
  <si>
    <t>Fair Value Measurements</t>
  </si>
  <si>
    <t>Note 9 - Fair Value Measurements</t>
  </si>
  <si>
    <t xml:space="preserve">On
a recurring basis, we measure certain financial assets and liabilities based upon the fair value hierarchy. The following table
presents information about the Company's liabilities measured at fair value as of September 30, 2015:
Level
1 Level
2 Level
3 Fair
Value at September 30, 2015
Liabilities
Derivative Liability $ - $ - $ - $ -
Level
1 Level
2 Level
3 Fair
Value at December 31, 2014
Liabilities
Derivative Liability $ - $ 1,577,640 $ - $ 1,577,640 The
fair value changes in the fair value of recurring fair value measurements using model-derived valuations in which significant
inputs are observable or can be derived principally from, or corroborated by, observable market data (Level 2), relate solely
to the derivative liability as follows:
Balance as
of December 31, 2014 $ 1,577,640
Exercise of warrants
attached to derivative liability $ (74,347 )
Adjustment due
to expiry of derivative liability $ (1,163,549 )
Fair value adjustments $ (339,744 )
Balance as
of September 30, 2015 $ - </t>
  </si>
  <si>
    <t>Derivative Financial Instruments</t>
  </si>
  <si>
    <t>Note 10 - Derivative Financial Instruments</t>
  </si>
  <si>
    <t xml:space="preserve">The
balance sheet caption derivative liability consisted of derivative features embedded in exercisable warrants which had a ratchet
provision within their agreements. The balance at September 30, 2015 and December 31, 2014 was $nil and $1,577,640, respectively. The
valuation of the derivative liability is determined using a Black-Scholes Model because that model embodies all of the relevant
assumptions that address the features underlying these instruments. Significant assumptions used in the Black-Scholes model at
September 30, 2015 and December 31, 2014 include the following:
September
30, 2015 December
31, 2014
Risk-free interest
rate 0 % Risk-free interest rate 1.65 %
Estimated volatility 0 % Estimated volatility 232.6 %
Dividend rate None Dividend rate None
Estimated term
in years 0 Estimated term in years 4 </t>
  </si>
  <si>
    <t>Commitments and Contingencies</t>
  </si>
  <si>
    <t>Note 11 - Commitments and Contingencies</t>
  </si>
  <si>
    <t>a)
Walloon Region Grant On
March 16, 2010, the Company entered into an agreement with the Walloon Region government in Belgium wherein the Walloon Region
would fund up to a maximum of $1,178,289 (1,048,020) to help fund the research endeavors of the Company in the area of colorectal
cancer. The Company had received the entirety of these funds in respect of approved expenditures as of June 30, 2014. Under the
terms of the agreement, the Company is due to repay $353,487 (314,406) of this amount by installments over the period June
30, 2014 to June 30, 2023. The Company has recorded the balance of $824,802 (733,614) to other income in previous years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353,487 (314,406) and the 6 percent royalty on revenue,
is twice the amount of funding received. As at September 30, 2015, a total of $291,651 (259,406) was outstanding to be repaid
to the Walloon Region under this agreement. b)
Administrative Support Agreement On
August 6, 2010, (and as amended, effective from October 1, 2011 and March 1, 2015) the Company entered into agreements with
a related party to rent office space, contract for office support staff, and have consulting services provided on behalf of
the Company. From March 1, 2015, the agreements require the Company to pay $7,950 ($7,720 for January and February 2015) per
month for office space and staff services as well as approximately $8,000 ($6,500 for January and February 2015) per month in
fees for one senior executive. The rental of the office space and the provision of staff services under the terms of the
Agreement were discontinued by mutual agreement on July 31, 2015. From September 1, 2015, the agreement for payment of fees
for one senior executive was amended to $21,115 per month. The Company is also required to pay for all reasonable
expenses incurred. The contract is in force for 12 months with automatic extensions of 12 months with a 3 month prior notice
required for termination of the contract. c)
Lease Obligations Payable The
Company leases three Tecan machines (automated liquid handling robots) under a lease classified as a capital lease. The total
cost of this leased laboratory equipment is $618,875 (550,454). The leased equipment is amortized on a straight line basis
over five years. Total accumulated amortization related to the leased equipment is $41,258 (36,697) for the nine months
ended September 30, 2015 and $nil (nil) for the nine months ended September 30, 2014. The
following is a schedule showing the future minimum lease payments under capital leases by years and the present value of the minimum
payments as of September 30, 2015.
2015 $ 23,148
2016 $ 92,588
2017 $ 92,588
2018 $ 92,588
2019 $ 92,588
2020 $ 44,767
Total minimum
lease payments $ 438,267
Less: Amount representing
interest $ 24,651
Present value of minimum lease payments $ 413,616 The
Company also leases premises and facilities under operating leases with terms ranging from 12 months to 36 months. The annual
non-cancelable operating lease payments on these leases are as follows:
2015 $ 97,512
2016 $ 92,063
2017 $ 2,595
Thereafter $ nil
Total $ 192,170 d)
Bonn University Agreement On
July 11, 2012, the Company entered into a collaborative research agreement with Bonn University, Germany, relating to a program
of samples testing. The agreement was for a period of two years from June 1, 2012 to May 31, 2014. The total payments made by
the Company in accordance with the agreement were $438,477 (390,000). On April 16, 2014, the Company entered into an extension
of this agreement, for a period of a further two years from June 1, 2014 to May 31, 2016. The total payments to be made by the
Company in accordance with the extension of the agreement are $438,477 (390,000). e)
Hvidovre Hospital, Denmark Agreement On
August 8, 2014, the Company entered into a collaborative research agreement with Hvidovre Hospital, University of Copenhagen in
Denmark, relating to a program of samples testing associated with colorectal cancer. The agreement will expire on August 8, 2016.
Total payments (inclusive of local taxes) to be made by the Company under the agreement are $1,543,922 (DKR 10,245,000). On April
15, 2015, the Company amended the aforementioned collaborative research agreement with an additional commitment for samples costing
$50,000, to be provided over a two year period, expiring on April 15, 2017. f)
Legal Proceedings There are no legal proceedings which the Company believes
will have a material adverse effect on its financial position.</t>
  </si>
  <si>
    <t>Subsequent Events</t>
  </si>
  <si>
    <t>Note 12 - Subsequent Events</t>
  </si>
  <si>
    <t>On
October 6, 2015, 100,000 warrants were exercised at a price of $2.20 per share, giving cash proceeds to the Company of $220,000.
As a result, a total of 100,000 shares of common stock were issued. On
October 28, 2015, 300,000 warrants were exercised at a price of $2.20 per share, giving cash proceeds to the Company of $660,000.
As a result, a total of 300,000 shares of common stock were issued. On
October 30, 2015, the Company adopted and approved the 2015 Equity Incentive Plan for the directors, officers, employees and consultants
to the Company. Pursuant to the Plan, the Company is authorized to issue 1,000,000 shares of the Companys common stock.</t>
  </si>
  <si>
    <t>Summary of Significant Accounting Policies (Policies)</t>
  </si>
  <si>
    <t>Summary Of Significant Accounting Policies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condensed consolidated
financial statements for the period ended September 30, 2015 include the accounts of the Company and its wholly-owned subsidiaries,
Singapore Volition Pte. Ltd, Belgian Volition S.A., and Hypergenomics Pte. Ltd. All significant intercompany balances and transactions
have been eliminated in consolidation.</t>
  </si>
  <si>
    <t>Cash and Cash Equivalents</t>
  </si>
  <si>
    <t>The Company considers all highly liquid
instruments with a maturity of three months or less at the time of issuance to be cash equivalents. As at September 30, 2015 and
December 31, 2014, the Company had $6,851,526 and $2,138,964 respectively in cash and cash equivalents. At September 30, 2015 and
December 31, 2014 the Company had approximately $nil and $nil in its domestic accounts in excess of Federal Deposit Insurance Corporation
insured limits, respectively. At September 30, 2015 and December 31, 2014 the Company had approximately $398,855 and $233,727 in
its foreign accounts in excess of the Belgian Deposit Guarantee insured limits, respectively. At September 30, 2015 and December
31, 2014 the Company had approximately $6,181,206 and $1,879,840 in its foreign accounts in excess of the Singapore Deposit Insurance
Scheme, respectively.</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at September 30, 2015, 1,996,681 dilutive warrants
and 601,685 potentially dilutive options were excluded from the Diluted EPS calculation as their effect is anti-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Recent Accounting Pronouncements</t>
  </si>
  <si>
    <t>Management has considered all
recent accounting pronouncements issued since the last audit of our consolidated financial statements. The Company's management
believes that these recent pronouncements will not have a material effect on the Company's consolidated financial statements.</t>
  </si>
  <si>
    <t>Property
and equipment is stated at cost and is amortized on a straight-line basis, at the following rates:
Computer Hardware 3 years
Laboratory Equipment 5 years
Equipment held under Capital Lease 5 years
Office Furniture and Equipment 5 years</t>
  </si>
  <si>
    <t>Summary of Significant Accounting Policies (Tables)</t>
  </si>
  <si>
    <t>Summary Of Significant Accounting Policies Tables</t>
  </si>
  <si>
    <t>Property and equipment is stated at cost and is amortized on a straight-line basis</t>
  </si>
  <si>
    <t>Property and Equipment (Tables)</t>
  </si>
  <si>
    <t>Property And Equipment Tables</t>
  </si>
  <si>
    <t>Companys property and equipment</t>
  </si>
  <si>
    <t xml:space="preserve">The
Company's property and equipment consist of the following amounts as of September 30, 2015 and December 31, 2014:
September
30,
2015
Accumulated Net Carrying
Cost Depreciation Value
$ $ $
Computer hardware 68,185 44,206 23,979
Laboratory equipment 329,073 95,656 233,417
Equipment held
under capital lease 618,875 41,258 577,617
Office furniture
and equipment 35,210 16,633 18,577
1,051,343 197,753 853,590
December
31,
2014
Accumulated Net Carrying
Cost Depreciation Value
$ $ $
Computer hardware 48,331 39,293 9,038
Laboratory equipment 313,285 53,080 260,205
Equipment held
under capital lease - - -
Office furniture
and equipment 31,745 12,403 19,342
393,361 104,776 288,585 </t>
  </si>
  <si>
    <t>Intangible Assets (Tables)</t>
  </si>
  <si>
    <t>Intangible Assets Tables</t>
  </si>
  <si>
    <t>Patents amortized over their remaining lives</t>
  </si>
  <si>
    <t xml:space="preserve">The
Company's intangible assets consist of intellectual property, principally patents, mainly acquired in the acquisition of ValiBio
SA. The patents are being amortized over their remaining lives, which range from 8 to 16 years.
September
30,
2015
Accumulated Net Carrying
Cost Amortization Value
$ $ $
Patents 1,148,791 403,861 744,930
1,148,791 403,861 744,930
December 31,
2014
Accumulated Net Carrying
Cost Amortization Value
$ $ $
Patents 1,173,593 364,867 808,726
1,173,593 364,867 808,726 </t>
  </si>
  <si>
    <t>Annual estimated amortization schedule</t>
  </si>
  <si>
    <t xml:space="preserve">The
Company amortizes the long-lived assets on a straight line basis with terms ranging from 8 to 20 years. The annual estimated amortization
schedule over the next five years is as follows:
2015 - remaining $ 21,912
2016 $ 87,647
2017 $ 87,647
2018 $ 87,647
2019 $ 87,647 </t>
  </si>
  <si>
    <t>Warrants and Options (Tables)</t>
  </si>
  <si>
    <t>Warrants And Options Tables</t>
  </si>
  <si>
    <t>Summary of Warrants Issued And Outstanding</t>
  </si>
  <si>
    <t xml:space="preserve">Below
is a table summarizing the warrants issued and outstanding as of September 30, 2015, which have a weighted average exercise price
of $2.01 per share and a weighted average remaining contractual life of 4.7 years.
Date Number Exercise Contractual Expiration Proceeds
to Company if
Issued Outstanding Price
$ Life
(Years) Date Exercised
$
03/15/11 100,000 0.50 5 3/15/2016 50,000
03/24/11 100,000 0.50 5 3/24/2016 50,000
04/01/11 100,000 0.50 5 4/1/2016 50,000
06/21/11 100,000 0.50 5 6/21/2016 50,000
07/13/11 250,000 1.05 5 07/13/16 262,500
05/11/12 344,059 2.60 4 05/10/16 894,553
03/20/13 150,000 2.47 3 03/20/16 370,500
to 12/20/19
06/10/13 29,750 2.00 5 12/10/18 59,500
08/07/13 45,000 2.40 3 08/07/16 108,000
11/25/13 456,063 2.40 5 11/25/18 1,094,551
12/31/13 64,392 2.40 5 11/25/18 154,541
01/28/14 10,000 2.40 3 01/28/17 24,000
02/26/14 1,468,475 2.20 5 02/26/19 3,230,645
09/05/14 10,000 2.40 3 09/05/17 24,000
09/26/14 24,000 3.00 3 09/26/17 72,000
11/17/14 19,000 3.75 3 11/17/17 71,250
3,270,739 6,566,040 </t>
  </si>
  <si>
    <t>Summary of options issued and outstanding</t>
  </si>
  <si>
    <t xml:space="preserve">Below
is a table summarizing the options issued and outstanding as of September 30, 2015, which have a weighted average exercise price
of $3.50 per share and a weighted average remaining contractual life of 3.9 years.
Date Number Exercise Contractual Expiration Proceeds
to Company if
Issued Outstanding Price
$ Life
(Years) Date Exercised
$
11/25/11 630,000 3.00-5.00 4.5-7.0 05/25/16-11/25/18 2,520,000
09/01/12 30,000 4.31-6.31 3.0 03/01/16-09/01/18 159,300
12/13/12 100,000 3.01 3.0 12/13/15 301,000
03/20/13 37,000 2.35-4.35 3.0 09/20/16-03/20/19 123,950
09/02/13 16,300 2.35-4.35 3.0 03/02/14-09/02/16 54,605
05/16/14 25,000 3.00-5.00 3.0-5.5 11/16/17-05/16/20 100,000
08/18/14 670,000 2.50-3.00 4.5-5.5 02/18/19-02/18/20 1,842,500
08/18/14 20,000 3.00 0.5-1.4 11/17/15 60,000
05/18/15 20,000 3.80 4.5 11/18/19 76,000
07/23/15 327,000 4.00 4.5 01/23/20 1,308,000
08/17/15 75,000 3.75 5.0 08/17/20 281,250
1,950,300 6,826,605 </t>
  </si>
  <si>
    <t>Fair Value Measurements (Tables)</t>
  </si>
  <si>
    <t>Fair Value Measurements Tables</t>
  </si>
  <si>
    <t>Liabilities measured at fair value</t>
  </si>
  <si>
    <t xml:space="preserve">The following table
presents information about the Company's liabilities measured at fair value as of September 30, 2015:
Level
1 Level
2 Level
3 Fair
Value at September 30, 2015
Liabilities
Derivative Liability $ - $ - $ - $ -
Level
1 Level
2 Level
3 Fair
Value at December 31, 2014
Liabilities
Derivative Liability $ - $ 1,577,640 $ - $ 1,577,640 </t>
  </si>
  <si>
    <t>Schedule of Derivative Liabilities at Fair Value</t>
  </si>
  <si>
    <t xml:space="preserve">The
fair value changes in the fair value of recurring fair value measurements using model-derived valuations in which significant
inputs are observable or can be derived principally from, or corroborated by, observable market data (Level 2), relate solely
to the derivative liability as follows:
Balance as
of December 31, 2014 $ 1,577,640
Exercise of warrants
attached to derivative liability $ (74,347 )
Adjustment due
to expiry of derivative liability $ (1,163,549 )
Fair value adjustments $ (339,744 )
Balance as
of September 30, 2015 $ - </t>
  </si>
  <si>
    <t>Derivative Financial Instruments (Tables)</t>
  </si>
  <si>
    <t>Derivative Financial Instruments Tables</t>
  </si>
  <si>
    <t>Significant assumptions used in the Black-Scholes model</t>
  </si>
  <si>
    <t xml:space="preserve">Significant assumptions used in the Black-Scholes model at
September 30, 2015 and December 31, 2014 include the following:
September
30, 2015 December
31, 2014
Risk-free interest
rate 0 % Risk-free interest rate 1.65 %
Estimated volatility 0 % Estimated volatility 232.6 %
Dividend rate None Dividend rate None
Estimated term
in years 0 Estimated term in years 4 </t>
  </si>
  <si>
    <t>Commitments and Contingencies (Tables)</t>
  </si>
  <si>
    <t>Commitments And Contingencies</t>
  </si>
  <si>
    <t>Schedule of future minimum lease payments under capital leases</t>
  </si>
  <si>
    <t xml:space="preserve">The
following is a schedule showing the future minimum lease payments under capital leases by years and the present value of the minimum
payments as of September 30, 2015.
2015 $ 23,148
2016 $ 92,588
2017 $ 92,588
2018 $ 92,588
2019 $ 92,588
2020 $ 44,767
Total minimum
lease payments $ 438,267
Less: Amount representing
interest $ 24,651
Present value of minimum lease payments $ 413,616 </t>
  </si>
  <si>
    <t>Operating lease payments</t>
  </si>
  <si>
    <t xml:space="preserve">The
Company also leases premises and facilities under operating leases with terms ranging from 12 months to 36 months. The annual
non-cancelable operating lease payments on these leases are as follows:
2015 $ 97,512
2016 $ 92,063
2017 $ 2,595
Thereafter $ nil
Total $ 192,170 </t>
  </si>
  <si>
    <t>Going Concern (Details Narrative) - USD ($)</t>
  </si>
  <si>
    <t>62 Months Ended</t>
  </si>
  <si>
    <t>Going Concern Details Narrative</t>
  </si>
  <si>
    <t>Net (Loss) Income</t>
  </si>
  <si>
    <t>Summary of Significant Accounting Policies (Details)</t>
  </si>
  <si>
    <t>Computer Hardware [Member]</t>
  </si>
  <si>
    <t>Assets useful life</t>
  </si>
  <si>
    <t>3 years</t>
  </si>
  <si>
    <t>Laboratory Equipment [Member]</t>
  </si>
  <si>
    <t>5 years</t>
  </si>
  <si>
    <t>Equipment held under Capital Lease [Member]</t>
  </si>
  <si>
    <t>Office Furniture and Equipment [Member]</t>
  </si>
  <si>
    <t>Summary of Significant Accounting Policies (Details Narrative) - USD ($)</t>
  </si>
  <si>
    <t>Dec. 31, 2013</t>
  </si>
  <si>
    <t>Dilutive warrants</t>
  </si>
  <si>
    <t>Potentially dilutive options</t>
  </si>
  <si>
    <t>Federal Deposit Insurance Corporation [Member]</t>
  </si>
  <si>
    <t>Belgian Deposit Guarantee Insured Limits [Member]</t>
  </si>
  <si>
    <t>Singapore Deposit Insurance Scheme [Member]</t>
  </si>
  <si>
    <t>Property and Equipment (Details) - USD ($)</t>
  </si>
  <si>
    <t>Cost</t>
  </si>
  <si>
    <t>Accumulated Depreciation</t>
  </si>
  <si>
    <t>Net Carrying Value</t>
  </si>
  <si>
    <t>Property and Equipment (Details Narrative) - USD ($)</t>
  </si>
  <si>
    <t>12 Months Ended</t>
  </si>
  <si>
    <t>Property And Equipment Details Narrative</t>
  </si>
  <si>
    <t>Depreciation Expense</t>
  </si>
  <si>
    <t>Intangible Assets (Details) - USD ($)</t>
  </si>
  <si>
    <t>Accumulated Amortization</t>
  </si>
  <si>
    <t>Patents [Member]</t>
  </si>
  <si>
    <t>Intangible Assets (Details 1)</t>
  </si>
  <si>
    <t>Sep. 30, 2015USD ($)</t>
  </si>
  <si>
    <t>Intangible Assets Details 1</t>
  </si>
  <si>
    <t>2015 - remaining</t>
  </si>
  <si>
    <t>Intangible Assets (Details Narrative) - USD ($)</t>
  </si>
  <si>
    <t>Intangible Assets Details Narrative</t>
  </si>
  <si>
    <t>Amortization expense</t>
  </si>
  <si>
    <t>Warrants And Options (Details)</t>
  </si>
  <si>
    <t>Sep. 30, 2015USD ($)$ / sharesshares</t>
  </si>
  <si>
    <t>Number Outstanding</t>
  </si>
  <si>
    <t>Proceeds to Company if Exercised | $</t>
  </si>
  <si>
    <t>Warrant [Member] | On 03/15/11 [Member]</t>
  </si>
  <si>
    <t>Exercise Price | $ / shares</t>
  </si>
  <si>
    <t>Contractual Life (Years)</t>
  </si>
  <si>
    <t>Expiration Date</t>
  </si>
  <si>
    <t>Mar. 15,
		2016</t>
  </si>
  <si>
    <t>Warrant [Member] | On 03/24/11 [Member]</t>
  </si>
  <si>
    <t>Mar. 24,
		2016</t>
  </si>
  <si>
    <t>Warrant [Member] | On 04/01/11 [Member]</t>
  </si>
  <si>
    <t>Apr. 1,
		2016</t>
  </si>
  <si>
    <t>Warrant [Member] | On 06/21/11 [Member]</t>
  </si>
  <si>
    <t>Jun. 21,
		2016</t>
  </si>
  <si>
    <t>Warrant [Member] | On 07/13/11 [Member]</t>
  </si>
  <si>
    <t>Jul. 13,
		2016</t>
  </si>
  <si>
    <t>Warrant [Member] | On 05/11/12 [Member]</t>
  </si>
  <si>
    <t>4 years</t>
  </si>
  <si>
    <t>May 10,
		2016</t>
  </si>
  <si>
    <t>Warrant [Member] | On 03/20/13 [Member]</t>
  </si>
  <si>
    <t>Warrant [Member] | On 03/20/13 [Member] | Minimum [Member]</t>
  </si>
  <si>
    <t>Mar. 20,
		2016</t>
  </si>
  <si>
    <t>Warrant [Member] | On 03/20/13 [Member] | Maximum [Member]</t>
  </si>
  <si>
    <t>Dec. 20,
		2019</t>
  </si>
  <si>
    <t>Warrant [Member] | On 06/10/13 [Member]</t>
  </si>
  <si>
    <t>Dec. 10,
		2018</t>
  </si>
  <si>
    <t>Warrant [Member] | On 08/07/13 [Member]</t>
  </si>
  <si>
    <t>Aug. 7,
		2016</t>
  </si>
  <si>
    <t>Warrant [Member] | On 11/25/13 [Member]</t>
  </si>
  <si>
    <t>Nov. 25,
		2018</t>
  </si>
  <si>
    <t>Warrant [Member] | On 12/31/13 [Member]</t>
  </si>
  <si>
    <t>Warrant [Member] | On 01/28/14 [Member]</t>
  </si>
  <si>
    <t>Jan. 28,
		2017</t>
  </si>
  <si>
    <t>Warrant [Member] | On 02/26/14 [Member]</t>
  </si>
  <si>
    <t>Feb. 26,
		2019</t>
  </si>
  <si>
    <t>Warrant [Member] | On 09/05/14 [Member]</t>
  </si>
  <si>
    <t>Sep. 5,
		2017</t>
  </si>
  <si>
    <t>Warrant [Member] | On 09/26/14 [Member]</t>
  </si>
  <si>
    <t>Sep. 26,
		2017</t>
  </si>
  <si>
    <t>Warrant [Member] | On 11/17/2014 [Member]</t>
  </si>
  <si>
    <t>Nov. 17,
		2017</t>
  </si>
  <si>
    <t>Warrants And Options (Details 1)</t>
  </si>
  <si>
    <t>Number Outstanding | shares</t>
  </si>
  <si>
    <t>Value if Exercised | $</t>
  </si>
  <si>
    <t>Issued on 08/18/14 [Member]</t>
  </si>
  <si>
    <t>Issued on 08/18/14 One [Member]</t>
  </si>
  <si>
    <t>Exercise Price</t>
  </si>
  <si>
    <t>Issued on 05/18/15 [Member]</t>
  </si>
  <si>
    <t>4 years 6 months</t>
  </si>
  <si>
    <t>Nov. 18,
		2019</t>
  </si>
  <si>
    <t>Issued on 07/23/15 [Member]</t>
  </si>
  <si>
    <t>Jan. 23,
		2020</t>
  </si>
  <si>
    <t>Issued on 08/17/15 [Member]</t>
  </si>
  <si>
    <t>Aug. 17,
		2020</t>
  </si>
  <si>
    <t>Minimum [Member] | Issued on 08/18/14 [Member]</t>
  </si>
  <si>
    <t>Feb. 18,
		2019</t>
  </si>
  <si>
    <t>Minimum [Member] | Issued on 08/18/14 One [Member]</t>
  </si>
  <si>
    <t>6 months</t>
  </si>
  <si>
    <t>Nov. 17,
		2015</t>
  </si>
  <si>
    <t>Maximum [Member] | Issued on 08/18/14 [Member]</t>
  </si>
  <si>
    <t>5 years 6 months</t>
  </si>
  <si>
    <t>Feb. 18,
		2020</t>
  </si>
  <si>
    <t>Maximum [Member] | Issued on 08/18/14 One [Member]</t>
  </si>
  <si>
    <t>1 year 4 months 24 days</t>
  </si>
  <si>
    <t>Issued On 11/25/11 [Member]</t>
  </si>
  <si>
    <t>Issued On 11/25/11 [Member] | Minimum [Member]</t>
  </si>
  <si>
    <t>May 25,
		2016</t>
  </si>
  <si>
    <t>Issued On 11/25/11 [Member] | Maximum [Member]</t>
  </si>
  <si>
    <t>7 years</t>
  </si>
  <si>
    <t>Issued On 09/01/12 [Member]</t>
  </si>
  <si>
    <t>Issued On 09/01/12 [Member] | Minimum [Member]</t>
  </si>
  <si>
    <t>Mar. 1,
		2016</t>
  </si>
  <si>
    <t>Issued On 09/01/12 [Member] | Maximum [Member]</t>
  </si>
  <si>
    <t>Sep. 1,
		2018</t>
  </si>
  <si>
    <t>Issued On 12/13/12 [Member]</t>
  </si>
  <si>
    <t>Dec. 13,
		2015</t>
  </si>
  <si>
    <t>Issued On 03/20/13 [Member]</t>
  </si>
  <si>
    <t>Issued On 03/20/13 [Member] | Minimum [Member]</t>
  </si>
  <si>
    <t>Sep. 20,
		2016</t>
  </si>
  <si>
    <t>Issued On 03/20/13 [Member] | Maximum [Member]</t>
  </si>
  <si>
    <t>Mar. 20,
		2019</t>
  </si>
  <si>
    <t>Issued on 09/02/13 [Member]</t>
  </si>
  <si>
    <t>Issued on 09/02/13 [Member] | Minimum [Member]</t>
  </si>
  <si>
    <t>Mar. 2,
		2014</t>
  </si>
  <si>
    <t>Issued on 09/02/13 [Member] | Maximum [Member]</t>
  </si>
  <si>
    <t>Sep. 2,
		2016</t>
  </si>
  <si>
    <t>Issued on 05/16/14 [Member]</t>
  </si>
  <si>
    <t>Issued on 05/16/14 [Member] | Minimum [Member]</t>
  </si>
  <si>
    <t>Nov. 16,
		2017</t>
  </si>
  <si>
    <t>Issued on 05/16/14 [Member] | Maximum [Member]</t>
  </si>
  <si>
    <t>May 16,
		2020</t>
  </si>
  <si>
    <t>Warrants And Options (Details Narratives)</t>
  </si>
  <si>
    <t>Sep. 30, 2015$ / shares</t>
  </si>
  <si>
    <t>Warrants And Options Details Narratives</t>
  </si>
  <si>
    <t>Weighted average exercise price Warrants</t>
  </si>
  <si>
    <t>Weighted average remaining contractual life Warrants</t>
  </si>
  <si>
    <t>4 years 8 months 12 days</t>
  </si>
  <si>
    <t>Weighted average exercise price Options</t>
  </si>
  <si>
    <t>Weighted average remaining contractual life Options</t>
  </si>
  <si>
    <t>3 years 10 months 24 days</t>
  </si>
  <si>
    <t>Fair Value Measurements (Details) - USD ($)</t>
  </si>
  <si>
    <t>Liabilities:</t>
  </si>
  <si>
    <t>Fair Value, Inputs, Level 1 [Member]</t>
  </si>
  <si>
    <t>Fair Value, Inputs, Level 2 [Member]</t>
  </si>
  <si>
    <t>Fair Value, Inputs, Level 3 [Member]</t>
  </si>
  <si>
    <t>Fair Value Measurements (Details 1)</t>
  </si>
  <si>
    <t>Fair Value Measurements Details 1</t>
  </si>
  <si>
    <t>Balance as of December 31, 2014</t>
  </si>
  <si>
    <t>Exercise of warrants attached to derivative liability</t>
  </si>
  <si>
    <t>Adjustment due to expiry of derivative liability</t>
  </si>
  <si>
    <t>Fair value adjustment</t>
  </si>
  <si>
    <t>Balance as of September 30, 2015</t>
  </si>
  <si>
    <t>Derivative Financial Instruments (Details)</t>
  </si>
  <si>
    <t>Derivative Financial Instruments Details</t>
  </si>
  <si>
    <t>Risk-free interest rate</t>
  </si>
  <si>
    <t>0.00%</t>
  </si>
  <si>
    <t>1.65%</t>
  </si>
  <si>
    <t>Estimated volatility</t>
  </si>
  <si>
    <t>232.60%</t>
  </si>
  <si>
    <t>Dividend rate</t>
  </si>
  <si>
    <t>Estimated term in years</t>
  </si>
  <si>
    <t>0 years</t>
  </si>
  <si>
    <t>Derivative Financial Instruments (Details Narrative) - USD ($)</t>
  </si>
  <si>
    <t>Derivative Financial Instruments Details Narrative</t>
  </si>
  <si>
    <t>Derivative liability</t>
  </si>
  <si>
    <t>Commitments and Contingencies (Details)</t>
  </si>
  <si>
    <t>Commitments And Contingencies Details</t>
  </si>
  <si>
    <t>Total minimum lease payments</t>
  </si>
  <si>
    <t>Less: Amount representing interest</t>
  </si>
  <si>
    <t>Present value of minimum lease payments</t>
  </si>
  <si>
    <t>Commitments and Contingencies (Details 1)</t>
  </si>
  <si>
    <t>Commitments And Contingencies Details 1</t>
  </si>
  <si>
    <t>Thereafter</t>
  </si>
  <si>
    <t>Total</t>
  </si>
  <si>
    <t>Commitments and Contingencies (Details Narrative) - USD ($)</t>
  </si>
  <si>
    <t>Accumulated amortization related to the leased equipment</t>
  </si>
  <si>
    <t>Walloon Region Grant [Member]</t>
  </si>
  <si>
    <t>Amount outstanding</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5">
        <v>93314</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7</v>
      </c>
    </row>
    <row spans="1:3" r="12">
      <c t="s" r="A12" s="4">
        <v>19</v>
      </c>
      <c t="s" r="B12" s="4">
        <v>20</v>
      </c>
    </row>
    <row spans="1:3" r="13">
      <c t="s" r="A13" s="4">
        <v>21</v>
      </c>
      <c t="s" r="B13" s="4">
        <v>22</v>
      </c>
    </row>
    <row spans="1:3" r="14">
      <c t="s" r="A14" s="4">
        <v>23</v>
      </c>
      <c t="n" r="C14" s="5">
        <v>18472215</v>
      </c>
    </row>
    <row spans="1:3" r="15">
      <c t="s" r="A15" s="4">
        <v>24</v>
      </c>
      <c t="s" r="B15" s="6">
        <v>25</v>
      </c>
    </row>
    <row spans="1:3" r="16">
      <c t="s" r="A16" s="4">
        <v>26</v>
      </c>
      <c t="n" r="B16"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36</v>
      </c>
      <c t="s" r="B1" s="2">
        <v>1</v>
      </c>
    </row>
    <row spans="1:2" r="2">
      <c t="s" r="B2" s="2">
        <v>2</v>
      </c>
    </row>
    <row spans="1:2" r="3">
      <c t="s" r="A3" s="3">
        <v>124</v>
      </c>
    </row>
    <row spans="1:2" r="4">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39</v>
      </c>
      <c t="s" r="B1" s="2">
        <v>1</v>
      </c>
    </row>
    <row spans="1:2" r="2">
      <c t="s" r="B2" s="2">
        <v>2</v>
      </c>
    </row>
    <row spans="1:2" r="3">
      <c t="s" r="A3" s="3">
        <v>124</v>
      </c>
    </row>
    <row spans="1:2" r="4">
      <c t="s" r="A4" s="4">
        <v>140</v>
      </c>
      <c t="s" r="B4" s="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2</v>
      </c>
      <c t="s" r="B1" s="2">
        <v>1</v>
      </c>
    </row>
    <row spans="1:2" r="2">
      <c t="s" r="B2" s="2">
        <v>2</v>
      </c>
    </row>
    <row spans="1:2" r="3">
      <c t="s" r="A3" s="3">
        <v>124</v>
      </c>
    </row>
    <row spans="1:2" r="4">
      <c t="s" r="A4" s="4">
        <v>143</v>
      </c>
      <c t="s" r="B4" s="4">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5</v>
      </c>
      <c t="s" r="B1" s="2">
        <v>1</v>
      </c>
    </row>
    <row spans="1:2" r="2">
      <c t="s" r="B2" s="2">
        <v>2</v>
      </c>
    </row>
    <row spans="1:2" r="3">
      <c t="s" r="A3" s="3">
        <v>124</v>
      </c>
    </row>
    <row spans="1:2" r="4">
      <c t="s" r="A4" s="4">
        <v>146</v>
      </c>
      <c t="s" r="B4" s="4">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48</v>
      </c>
      <c t="s" r="B1" s="2">
        <v>1</v>
      </c>
    </row>
    <row spans="1:2" r="2">
      <c t="s" r="B2" s="2">
        <v>2</v>
      </c>
    </row>
    <row spans="1:2" r="3">
      <c t="s" r="A3" s="3">
        <v>124</v>
      </c>
    </row>
    <row spans="1:2" r="4">
      <c t="s" r="A4" s="4">
        <v>149</v>
      </c>
      <c t="s" r="B4" s="4">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1</v>
      </c>
      <c t="s" r="B1" s="2">
        <v>1</v>
      </c>
    </row>
    <row spans="1:2" r="2">
      <c t="s" r="B2" s="2">
        <v>2</v>
      </c>
    </row>
    <row spans="1:2" r="3">
      <c t="s" r="A3" s="3">
        <v>124</v>
      </c>
    </row>
    <row spans="1:2" r="4">
      <c t="s" r="A4" s="4">
        <v>152</v>
      </c>
      <c t="s" r="B4" s="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54</v>
      </c>
      <c t="s" r="B1" s="2">
        <v>1</v>
      </c>
    </row>
    <row spans="1:2" r="2">
      <c t="s" r="B2" s="2">
        <v>2</v>
      </c>
    </row>
    <row spans="1:2" r="3">
      <c t="s" r="A3" s="3">
        <v>124</v>
      </c>
    </row>
    <row spans="1:2" r="4">
      <c t="s" r="A4" s="4">
        <v>155</v>
      </c>
      <c t="s" r="B4" s="4">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57</v>
      </c>
      <c t="s" r="B1" s="2">
        <v>1</v>
      </c>
    </row>
    <row spans="1:2" r="2">
      <c t="s" r="B2" s="2">
        <v>2</v>
      </c>
    </row>
    <row spans="1:2" r="3">
      <c t="s" r="A3" s="3">
        <v>124</v>
      </c>
    </row>
    <row spans="1:2" r="4">
      <c t="s" r="A4" s="4">
        <v>158</v>
      </c>
      <c t="s" r="B4"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t="s" r="A1" s="1">
        <v>160</v>
      </c>
      <c t="s" r="B1" s="2">
        <v>1</v>
      </c>
    </row>
    <row spans="1:2" r="2">
      <c t="s" r="B2" s="2">
        <v>2</v>
      </c>
    </row>
    <row spans="1:2" r="3">
      <c t="s" r="A3" s="3">
        <v>161</v>
      </c>
    </row>
    <row spans="1:2" r="4">
      <c t="s" r="A4" s="4">
        <v>162</v>
      </c>
      <c t="s" r="B4" s="4">
        <v>163</v>
      </c>
    </row>
    <row spans="1:2" r="5">
      <c t="s" r="A5" s="4">
        <v>164</v>
      </c>
      <c t="s" r="B5" s="4">
        <v>165</v>
      </c>
    </row>
    <row spans="1:2" r="6">
      <c t="s" r="A6" s="4">
        <v>166</v>
      </c>
      <c t="s" r="B6" s="4">
        <v>167</v>
      </c>
    </row>
    <row spans="1:2" r="7">
      <c t="s" r="A7" s="4">
        <v>168</v>
      </c>
      <c t="s" r="B7" s="4">
        <v>169</v>
      </c>
    </row>
    <row spans="1:2" r="8">
      <c t="s" r="A8" s="4">
        <v>170</v>
      </c>
      <c t="s" r="B8" s="4">
        <v>171</v>
      </c>
    </row>
    <row spans="1:2" r="9">
      <c t="s" r="A9" s="4">
        <v>172</v>
      </c>
      <c t="s" r="B9" s="4">
        <v>173</v>
      </c>
    </row>
    <row spans="1:2" r="10">
      <c t="s" r="A10" s="4">
        <v>133</v>
      </c>
      <c t="s" r="B10" s="4">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5</v>
      </c>
      <c t="s" r="B1" s="2">
        <v>1</v>
      </c>
    </row>
    <row spans="1:2" r="2">
      <c t="s" r="B2" s="2">
        <v>2</v>
      </c>
    </row>
    <row spans="1:2" r="3">
      <c t="s" r="A3" s="3">
        <v>176</v>
      </c>
    </row>
    <row spans="1:2" r="4">
      <c t="s" r="A4" s="4">
        <v>177</v>
      </c>
      <c t="s" r="B4" s="4">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6851526</v>
      </c>
      <c t="n" r="C3" s="7">
        <v>2138964</v>
      </c>
    </row>
    <row spans="1:3" r="4">
      <c t="s" r="A4" s="4">
        <v>31</v>
      </c>
      <c t="n" r="B4" s="5">
        <v>259459</v>
      </c>
      <c t="n" r="C4" s="5">
        <v>144095</v>
      </c>
    </row>
    <row spans="1:3" r="5">
      <c t="s" r="A5" s="4">
        <v>32</v>
      </c>
      <c t="n" r="B5" s="5">
        <v>151650</v>
      </c>
      <c t="n" r="C5" s="5">
        <v>52659</v>
      </c>
    </row>
    <row spans="1:3" r="6">
      <c t="s" r="A6" s="4">
        <v>33</v>
      </c>
      <c t="n" r="B6" s="5">
        <v>7262635</v>
      </c>
      <c t="n" r="C6" s="5">
        <v>2335718</v>
      </c>
    </row>
    <row spans="1:3" r="7">
      <c t="s" r="A7" s="4">
        <v>34</v>
      </c>
      <c t="n" r="B7" s="5">
        <v>853590</v>
      </c>
      <c t="n" r="C7" s="5">
        <v>288585</v>
      </c>
    </row>
    <row spans="1:3" r="8">
      <c t="s" r="A8" s="4">
        <v>35</v>
      </c>
      <c t="n" r="B8" s="5">
        <v>744930</v>
      </c>
      <c t="n" r="C8" s="5">
        <v>808726</v>
      </c>
    </row>
    <row spans="1:3" r="9">
      <c t="s" r="A9" s="4">
        <v>36</v>
      </c>
      <c t="n" r="B9" s="5">
        <v>8861155</v>
      </c>
      <c t="n" r="C9" s="5">
        <v>3433029</v>
      </c>
    </row>
    <row spans="1:3" r="10">
      <c t="s" r="A10" s="3">
        <v>37</v>
      </c>
    </row>
    <row spans="1:3" r="11">
      <c t="s" r="A11" s="4">
        <v>38</v>
      </c>
      <c t="n" r="B11" s="5">
        <v>694524</v>
      </c>
      <c t="n" r="C11" s="5">
        <v>797909</v>
      </c>
    </row>
    <row spans="1:3" r="12">
      <c t="s" r="A12" s="4">
        <v>39</v>
      </c>
      <c t="n" r="B12" s="7">
        <v>94402</v>
      </c>
      <c t="n" r="C12" s="5">
        <v>146016</v>
      </c>
    </row>
    <row spans="1:3" r="13">
      <c t="s" r="A13" s="4">
        <v>40</v>
      </c>
      <c t="s" r="B13" s="4">
        <v>41</v>
      </c>
      <c t="n" r="C13" s="7">
        <v>1577640</v>
      </c>
    </row>
    <row spans="1:3" r="14">
      <c t="s" r="A14" s="4">
        <v>42</v>
      </c>
      <c t="n" r="B14" s="7">
        <v>83326</v>
      </c>
      <c t="s" r="C14" s="4">
        <v>41</v>
      </c>
    </row>
    <row spans="1:3" r="15">
      <c t="s" r="A15" s="4">
        <v>43</v>
      </c>
      <c t="n" r="B15" s="5">
        <v>177480</v>
      </c>
      <c t="n" r="C15" s="7">
        <v>191512</v>
      </c>
    </row>
    <row spans="1:3" r="16">
      <c t="s" r="A16" s="4">
        <v>44</v>
      </c>
      <c t="n" r="B16" s="5">
        <v>35978</v>
      </c>
      <c t="s" r="C16" s="4">
        <v>41</v>
      </c>
    </row>
    <row spans="1:3" r="17">
      <c t="s" r="A17" s="4">
        <v>45</v>
      </c>
      <c t="n" r="B17" s="5">
        <v>1085710</v>
      </c>
      <c t="n" r="C17" s="7">
        <v>2713077</v>
      </c>
    </row>
    <row spans="1:3" r="18">
      <c t="s" r="A18" s="4">
        <v>46</v>
      </c>
      <c t="n" r="B18" s="5">
        <v>330290</v>
      </c>
      <c t="s" r="C18" s="4">
        <v>41</v>
      </c>
    </row>
    <row spans="1:3" r="19">
      <c t="s" r="A19" s="4">
        <v>47</v>
      </c>
      <c t="n" r="B19" s="5">
        <v>48658</v>
      </c>
      <c t="s" r="C19" s="4">
        <v>41</v>
      </c>
    </row>
    <row spans="1:3" r="20">
      <c t="s" r="A20" s="4">
        <v>48</v>
      </c>
      <c t="n" r="B20" s="5">
        <v>255673</v>
      </c>
      <c t="n" r="C20" s="7">
        <v>351773</v>
      </c>
    </row>
    <row spans="1:3" r="21">
      <c t="s" r="A21" s="4">
        <v>49</v>
      </c>
      <c t="n" r="B21" s="7">
        <v>1720331</v>
      </c>
      <c t="n" r="C21" s="7">
        <v>3064850</v>
      </c>
    </row>
    <row spans="1:3" r="22">
      <c t="s" r="A22" s="3">
        <v>50</v>
      </c>
    </row>
    <row spans="1:3" r="23">
      <c t="s" r="A23" s="4">
        <v>51</v>
      </c>
      <c t="s" r="B23" s="4">
        <v>41</v>
      </c>
      <c t="s" r="C23" s="4">
        <v>41</v>
      </c>
    </row>
    <row spans="1:3" r="24">
      <c t="s" r="A24" s="4">
        <v>52</v>
      </c>
      <c t="n" r="B24" s="7">
        <v>18072</v>
      </c>
      <c t="n" r="C24" s="7">
        <v>14691</v>
      </c>
    </row>
    <row spans="1:3" r="25">
      <c t="s" r="A25" s="4">
        <v>53</v>
      </c>
      <c t="n" r="B25" s="5">
        <v>33540971</v>
      </c>
      <c t="n" r="C25" s="5">
        <v>19966771</v>
      </c>
    </row>
    <row spans="1:3" r="26">
      <c t="s" r="A26" s="4">
        <v>54</v>
      </c>
      <c t="n" r="B26" s="5">
        <v>-65249</v>
      </c>
      <c t="n" r="C26" s="5">
        <v>-103832</v>
      </c>
    </row>
    <row spans="1:3" r="27">
      <c t="s" r="A27" s="4">
        <v>55</v>
      </c>
      <c t="n" r="B27" s="5">
        <v>-26352970</v>
      </c>
      <c t="n" r="C27" s="5">
        <v>-19509451</v>
      </c>
    </row>
    <row spans="1:3" r="28">
      <c t="s" r="A28" s="4">
        <v>56</v>
      </c>
      <c t="n" r="B28" s="5">
        <v>7140824</v>
      </c>
      <c t="n" r="C28" s="5">
        <v>368179</v>
      </c>
    </row>
    <row spans="1:3" r="29">
      <c t="s" r="A29" s="4">
        <v>57</v>
      </c>
      <c t="n" r="B29" s="7">
        <v>8861155</v>
      </c>
      <c t="n" r="C29" s="7">
        <v>3433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8</v>
      </c>
      <c t="s" r="B1" s="2">
        <v>1</v>
      </c>
    </row>
    <row spans="1:2" r="2">
      <c t="s" r="B2" s="2">
        <v>2</v>
      </c>
    </row>
    <row spans="1:2" r="3">
      <c t="s" r="A3" s="3">
        <v>179</v>
      </c>
    </row>
    <row spans="1:2" r="4">
      <c t="s" r="A4" s="4">
        <v>180</v>
      </c>
      <c t="s" r="B4" s="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r="A1" s="1">
        <v>182</v>
      </c>
      <c t="s" r="B1" s="2">
        <v>1</v>
      </c>
    </row>
    <row spans="1:2" r="2">
      <c t="s" r="B2" s="2">
        <v>2</v>
      </c>
    </row>
    <row spans="1:2" r="3">
      <c t="s" r="A3" s="3">
        <v>183</v>
      </c>
    </row>
    <row spans="1:2" r="4">
      <c t="s" r="A4" s="4">
        <v>184</v>
      </c>
      <c t="s" r="B4" s="4">
        <v>185</v>
      </c>
    </row>
    <row spans="1:2" r="5">
      <c t="s" r="A5" s="4">
        <v>186</v>
      </c>
      <c t="s" r="B5" s="4">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3">
        <v>189</v>
      </c>
    </row>
    <row spans="1:2" r="4">
      <c t="s" r="A4" s="4">
        <v>190</v>
      </c>
      <c t="s" r="B4" s="4">
        <v>191</v>
      </c>
    </row>
    <row spans="1:2" r="5">
      <c t="s" r="A5" s="4">
        <v>192</v>
      </c>
      <c t="s" r="B5" s="4">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194</v>
      </c>
      <c t="s" r="B1" s="2">
        <v>1</v>
      </c>
    </row>
    <row spans="1:2" r="2">
      <c t="s" r="B2" s="2">
        <v>2</v>
      </c>
    </row>
    <row spans="1:2" r="3">
      <c t="s" r="A3" s="3">
        <v>195</v>
      </c>
    </row>
    <row spans="1:2" r="4">
      <c t="s" r="A4" s="4">
        <v>196</v>
      </c>
      <c t="s" r="B4" s="4">
        <v>197</v>
      </c>
    </row>
    <row spans="1:2" r="5">
      <c t="s" r="A5" s="4">
        <v>198</v>
      </c>
      <c t="s" r="B5" s="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04</v>
      </c>
      <c t="s" r="B1" s="2">
        <v>1</v>
      </c>
    </row>
    <row spans="1:2" r="2">
      <c t="s" r="B2" s="2">
        <v>2</v>
      </c>
    </row>
    <row spans="1:2" r="3">
      <c t="s" r="A3" s="3">
        <v>205</v>
      </c>
    </row>
    <row spans="1:2" r="4">
      <c t="s" r="A4" s="4">
        <v>206</v>
      </c>
      <c t="s" r="B4" s="4">
        <v>207</v>
      </c>
    </row>
    <row spans="1:2" r="5">
      <c t="s" r="A5" s="4">
        <v>208</v>
      </c>
      <c t="s" r="B5"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6"/>
  </cols>
  <sheetData>
    <row spans="1:6" r="1">
      <c t="s" r="A1" s="1">
        <v>210</v>
      </c>
      <c t="s" r="B1" s="2">
        <v>68</v>
      </c>
      <c t="s" r="D1" s="2">
        <v>1</v>
      </c>
      <c t="s" r="F1" s="2">
        <v>211</v>
      </c>
    </row>
    <row spans="1:6" r="2">
      <c t="s" r="B2" s="2">
        <v>2</v>
      </c>
      <c t="s" r="C2" s="2">
        <v>69</v>
      </c>
      <c t="s" r="D2" s="2">
        <v>2</v>
      </c>
      <c t="s" r="E2" s="2">
        <v>69</v>
      </c>
      <c t="s" r="F2" s="2">
        <v>2</v>
      </c>
    </row>
    <row spans="1:6" r="3">
      <c t="s" r="A3" s="3">
        <v>212</v>
      </c>
    </row>
    <row spans="1:6" r="4">
      <c t="s" r="A4" s="4">
        <v>213</v>
      </c>
      <c t="n" r="B4" s="7">
        <v>-2962626</v>
      </c>
      <c t="n" r="C4" s="7">
        <v>-5893944</v>
      </c>
      <c t="n" r="D4" s="7">
        <v>-6843519</v>
      </c>
      <c t="n" r="E4" s="7">
        <v>-7271567</v>
      </c>
      <c t="n" r="F4" s="7">
        <v>263529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3"/>
    <col customWidth="1" max="2" min="2" width="15"/>
  </cols>
  <sheetData>
    <row spans="1:2" r="1">
      <c t="s" r="A1" s="1">
        <v>214</v>
      </c>
      <c t="s" r="B1" s="2">
        <v>1</v>
      </c>
    </row>
    <row spans="1:2" r="2">
      <c t="s" r="B2" s="2">
        <v>2</v>
      </c>
    </row>
    <row spans="1:2" r="3">
      <c t="s" r="A3" s="4">
        <v>215</v>
      </c>
    </row>
    <row spans="1:2" r="4">
      <c t="s" r="A4" s="4">
        <v>216</v>
      </c>
      <c t="s" r="B4" s="4">
        <v>217</v>
      </c>
    </row>
    <row spans="1:2" r="5">
      <c t="s" r="A5" s="4">
        <v>218</v>
      </c>
    </row>
    <row spans="1:2" r="6">
      <c t="s" r="A6" s="4">
        <v>216</v>
      </c>
      <c t="s" r="B6" s="4">
        <v>219</v>
      </c>
    </row>
    <row spans="1:2" r="7">
      <c t="s" r="A7" s="4">
        <v>220</v>
      </c>
    </row>
    <row spans="1:2" r="8">
      <c t="s" r="A8" s="4">
        <v>216</v>
      </c>
      <c t="s" r="B8" s="4">
        <v>219</v>
      </c>
    </row>
    <row spans="1:2" r="9">
      <c t="s" r="A9" s="4">
        <v>221</v>
      </c>
    </row>
    <row spans="1:2" r="10">
      <c t="s" r="A10" s="4">
        <v>216</v>
      </c>
      <c t="s" r="B10" s="4">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spans="1:5" r="1">
      <c t="s" r="A1" s="1">
        <v>222</v>
      </c>
      <c t="s" r="B1" s="2">
        <v>2</v>
      </c>
      <c t="s" r="C1" s="2">
        <v>28</v>
      </c>
      <c t="s" r="D1" s="2">
        <v>69</v>
      </c>
      <c t="s" r="E1" s="2">
        <v>223</v>
      </c>
    </row>
    <row spans="1:5" r="2">
      <c t="s" r="A2" s="4">
        <v>166</v>
      </c>
      <c t="n" r="B2" s="7">
        <v>6851526</v>
      </c>
      <c t="n" r="C2" s="7">
        <v>2138964</v>
      </c>
      <c t="n" r="D2" s="7">
        <v>2419667</v>
      </c>
      <c t="n" r="E2" s="7">
        <v>888704</v>
      </c>
    </row>
    <row spans="1:5" r="3">
      <c t="s" r="A3" s="4">
        <v>224</v>
      </c>
      <c t="n" r="B3" s="5">
        <v>1996681</v>
      </c>
    </row>
    <row spans="1:5" r="4">
      <c t="s" r="A4" s="4">
        <v>225</v>
      </c>
      <c t="n" r="B4" s="5">
        <v>601685</v>
      </c>
    </row>
    <row spans="1:5" r="5">
      <c t="s" r="A5" s="4">
        <v>226</v>
      </c>
    </row>
    <row spans="1:5" r="6">
      <c t="s" r="A6" s="4">
        <v>166</v>
      </c>
      <c t="s" r="B6" s="4">
        <v>41</v>
      </c>
      <c t="s" r="C6" s="4">
        <v>41</v>
      </c>
    </row>
    <row spans="1:5" r="7">
      <c t="s" r="A7" s="4">
        <v>227</v>
      </c>
    </row>
    <row spans="1:5" r="8">
      <c t="s" r="A8" s="4">
        <v>166</v>
      </c>
      <c t="n" r="B8" s="7">
        <v>398855</v>
      </c>
      <c t="n" r="C8" s="7">
        <v>233727</v>
      </c>
    </row>
    <row spans="1:5" r="9">
      <c t="s" r="A9" s="4">
        <v>228</v>
      </c>
    </row>
    <row spans="1:5" r="10">
      <c t="s" r="A10" s="4">
        <v>166</v>
      </c>
      <c t="n" r="B10" s="7">
        <v>6181206</v>
      </c>
      <c t="n" r="C10" s="7">
        <v>187984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229</v>
      </c>
      <c t="s" r="B1" s="2">
        <v>2</v>
      </c>
      <c t="s" r="C1" s="2">
        <v>28</v>
      </c>
    </row>
    <row spans="1:3" r="2">
      <c t="s" r="A2" s="4">
        <v>230</v>
      </c>
      <c t="n" r="B2" s="7">
        <v>1051343</v>
      </c>
      <c t="n" r="C2" s="7">
        <v>393361</v>
      </c>
    </row>
    <row spans="1:3" r="3">
      <c t="s" r="A3" s="4">
        <v>231</v>
      </c>
      <c t="n" r="B3" s="5">
        <v>197753</v>
      </c>
      <c t="n" r="C3" s="5">
        <v>104776</v>
      </c>
    </row>
    <row spans="1:3" r="4">
      <c t="s" r="A4" s="4">
        <v>232</v>
      </c>
      <c t="n" r="B4" s="5">
        <v>853590</v>
      </c>
      <c t="n" r="C4" s="5">
        <v>288585</v>
      </c>
    </row>
    <row spans="1:3" r="5">
      <c t="s" r="A5" s="4">
        <v>215</v>
      </c>
    </row>
    <row spans="1:3" r="6">
      <c t="s" r="A6" s="4">
        <v>230</v>
      </c>
      <c t="n" r="B6" s="5">
        <v>68185</v>
      </c>
      <c t="n" r="C6" s="5">
        <v>48331</v>
      </c>
    </row>
    <row spans="1:3" r="7">
      <c t="s" r="A7" s="4">
        <v>231</v>
      </c>
      <c t="n" r="B7" s="5">
        <v>44206</v>
      </c>
      <c t="n" r="C7" s="5">
        <v>39293</v>
      </c>
    </row>
    <row spans="1:3" r="8">
      <c t="s" r="A8" s="4">
        <v>232</v>
      </c>
      <c t="n" r="B8" s="5">
        <v>23979</v>
      </c>
      <c t="n" r="C8" s="5">
        <v>9038</v>
      </c>
    </row>
    <row spans="1:3" r="9">
      <c t="s" r="A9" s="4">
        <v>218</v>
      </c>
    </row>
    <row spans="1:3" r="10">
      <c t="s" r="A10" s="4">
        <v>230</v>
      </c>
      <c t="n" r="B10" s="5">
        <v>329073</v>
      </c>
      <c t="n" r="C10" s="5">
        <v>313285</v>
      </c>
    </row>
    <row spans="1:3" r="11">
      <c t="s" r="A11" s="4">
        <v>231</v>
      </c>
      <c t="n" r="B11" s="5">
        <v>95656</v>
      </c>
      <c t="n" r="C11" s="5">
        <v>53080</v>
      </c>
    </row>
    <row spans="1:3" r="12">
      <c t="s" r="A12" s="4">
        <v>232</v>
      </c>
      <c t="n" r="B12" s="5">
        <v>233417</v>
      </c>
      <c t="n" r="C12" s="7">
        <v>260205</v>
      </c>
    </row>
    <row spans="1:3" r="13">
      <c t="s" r="A13" s="4">
        <v>220</v>
      </c>
    </row>
    <row spans="1:3" r="14">
      <c t="s" r="A14" s="4">
        <v>230</v>
      </c>
      <c t="n" r="B14" s="5">
        <v>618875</v>
      </c>
      <c t="s" r="C14" s="4">
        <v>41</v>
      </c>
    </row>
    <row spans="1:3" r="15">
      <c t="s" r="A15" s="4">
        <v>231</v>
      </c>
      <c t="n" r="B15" s="5">
        <v>41258</v>
      </c>
      <c t="s" r="C15" s="4">
        <v>41</v>
      </c>
    </row>
    <row spans="1:3" r="16">
      <c t="s" r="A16" s="4">
        <v>232</v>
      </c>
      <c t="n" r="B16" s="5">
        <v>577617</v>
      </c>
      <c t="s" r="C16" s="4">
        <v>41</v>
      </c>
    </row>
    <row spans="1:3" r="17">
      <c t="s" r="A17" s="4">
        <v>221</v>
      </c>
    </row>
    <row spans="1:3" r="18">
      <c t="s" r="A18" s="4">
        <v>230</v>
      </c>
      <c t="n" r="B18" s="5">
        <v>35210</v>
      </c>
      <c t="n" r="C18" s="7">
        <v>31745</v>
      </c>
    </row>
    <row spans="1:3" r="19">
      <c t="s" r="A19" s="4">
        <v>231</v>
      </c>
      <c t="n" r="B19" s="5">
        <v>16633</v>
      </c>
      <c t="n" r="C19" s="5">
        <v>12403</v>
      </c>
    </row>
    <row spans="1:3" r="20">
      <c t="s" r="A20" s="4">
        <v>232</v>
      </c>
      <c t="n" r="B20" s="7">
        <v>18577</v>
      </c>
      <c t="n" r="C20" s="7">
        <v>19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8</v>
      </c>
    </row>
    <row spans="1:3" r="2">
      <c t="s" r="A2" s="3">
        <v>50</v>
      </c>
    </row>
    <row spans="1:3" r="3">
      <c t="s" r="A3" s="4">
        <v>59</v>
      </c>
      <c t="n" r="B3" s="8">
        <v>0.001</v>
      </c>
      <c t="n" r="C3" s="8">
        <v>0.001</v>
      </c>
    </row>
    <row spans="1:3" r="4">
      <c t="s" r="A4" s="4">
        <v>60</v>
      </c>
      <c t="n" r="B4" s="5">
        <v>1000000</v>
      </c>
      <c t="n" r="C4" s="5">
        <v>1000000</v>
      </c>
    </row>
    <row spans="1:3" r="5">
      <c t="s" r="A5" s="4">
        <v>61</v>
      </c>
      <c t="n" r="B5" s="5">
        <v>0</v>
      </c>
      <c t="n" r="C5" s="5">
        <v>0</v>
      </c>
    </row>
    <row spans="1:3" r="6">
      <c t="s" r="A6" s="4">
        <v>62</v>
      </c>
      <c t="n" r="B6" s="5">
        <v>0</v>
      </c>
      <c t="n" r="C6" s="5">
        <v>0</v>
      </c>
    </row>
    <row spans="1:3" r="7">
      <c t="s" r="A7" s="4">
        <v>63</v>
      </c>
      <c t="n" r="B7" s="8">
        <v>0.001</v>
      </c>
      <c t="n" r="C7" s="8">
        <v>0.001</v>
      </c>
    </row>
    <row spans="1:3" r="8">
      <c t="s" r="A8" s="4">
        <v>64</v>
      </c>
      <c t="n" r="B8" s="5">
        <v>100000000</v>
      </c>
      <c t="n" r="C8" s="5">
        <v>100000000</v>
      </c>
    </row>
    <row spans="1:3" r="9">
      <c t="s" r="A9" s="4">
        <v>65</v>
      </c>
      <c t="n" r="B9" s="5">
        <v>18072215</v>
      </c>
      <c t="n" r="C9" s="5">
        <v>14691332</v>
      </c>
    </row>
    <row spans="1:3" r="10">
      <c t="s" r="A10" s="4">
        <v>66</v>
      </c>
      <c t="n" r="B10" s="5">
        <v>18072215</v>
      </c>
      <c t="n" r="C10" s="5">
        <v>146913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r="A1" s="1">
        <v>233</v>
      </c>
      <c t="s" r="B1" s="2">
        <v>1</v>
      </c>
      <c t="s" r="C1" s="2">
        <v>234</v>
      </c>
    </row>
    <row spans="1:3" r="2">
      <c t="s" r="B2" s="2">
        <v>2</v>
      </c>
      <c t="s" r="C2" s="2">
        <v>28</v>
      </c>
    </row>
    <row spans="1:3" r="3">
      <c t="s" r="A3" s="3">
        <v>235</v>
      </c>
    </row>
    <row spans="1:3" r="4">
      <c t="s" r="A4" s="4">
        <v>236</v>
      </c>
      <c t="n" r="B4" s="7">
        <v>99851</v>
      </c>
      <c t="n" r="C4" s="7">
        <v>470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spans="1:3" r="1">
      <c t="s" r="A1" s="1">
        <v>237</v>
      </c>
      <c t="s" r="B1" s="2">
        <v>2</v>
      </c>
      <c t="s" r="C1" s="2">
        <v>28</v>
      </c>
    </row>
    <row spans="1:3" r="2">
      <c t="s" r="A2" s="4">
        <v>230</v>
      </c>
      <c t="n" r="B2" s="7">
        <v>1148791</v>
      </c>
      <c t="n" r="C2" s="7">
        <v>1173593</v>
      </c>
    </row>
    <row spans="1:3" r="3">
      <c t="s" r="A3" s="4">
        <v>238</v>
      </c>
      <c t="n" r="B3" s="5">
        <v>403861</v>
      </c>
      <c t="n" r="C3" s="5">
        <v>364867</v>
      </c>
    </row>
    <row spans="1:3" r="4">
      <c t="s" r="A4" s="4">
        <v>232</v>
      </c>
      <c t="n" r="B4" s="5">
        <v>744930</v>
      </c>
      <c t="n" r="C4" s="5">
        <v>808726</v>
      </c>
    </row>
    <row spans="1:3" r="5">
      <c t="s" r="A5" s="4">
        <v>239</v>
      </c>
    </row>
    <row spans="1:3" r="6">
      <c t="s" r="A6" s="4">
        <v>230</v>
      </c>
      <c t="n" r="B6" s="5">
        <v>1148791</v>
      </c>
      <c t="n" r="C6" s="5">
        <v>1173593</v>
      </c>
    </row>
    <row spans="1:3" r="7">
      <c t="s" r="A7" s="4">
        <v>238</v>
      </c>
      <c t="n" r="B7" s="5">
        <v>403861</v>
      </c>
      <c t="n" r="C7" s="5">
        <v>364867</v>
      </c>
    </row>
    <row spans="1:3" r="8">
      <c t="s" r="A8" s="4">
        <v>232</v>
      </c>
      <c t="n" r="B8" s="7">
        <v>744930</v>
      </c>
      <c t="n" r="C8" s="7">
        <v>80872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spans="1:2" r="1">
      <c t="s" r="A1" s="1">
        <v>240</v>
      </c>
      <c t="s" r="B1" s="2">
        <v>241</v>
      </c>
    </row>
    <row spans="1:2" r="2">
      <c t="s" r="A2" s="3">
        <v>242</v>
      </c>
    </row>
    <row spans="1:2" r="3">
      <c t="s" r="A3" s="4">
        <v>243</v>
      </c>
      <c t="n" r="B3" s="7">
        <v>21912</v>
      </c>
    </row>
    <row spans="1:2" r="4">
      <c t="n" r="A4" s="5">
        <v>2016</v>
      </c>
      <c t="n" r="B4" s="5">
        <v>87647</v>
      </c>
    </row>
    <row spans="1:2" r="5">
      <c t="n" r="A5" s="5">
        <v>2017</v>
      </c>
      <c t="n" r="B5" s="5">
        <v>87647</v>
      </c>
    </row>
    <row spans="1:2" r="6">
      <c t="n" r="A6" s="5">
        <v>2018</v>
      </c>
      <c t="n" r="B6" s="5">
        <v>87647</v>
      </c>
    </row>
    <row spans="1:2" r="7">
      <c t="n" r="A7" s="5">
        <v>2019</v>
      </c>
      <c t="n" r="B7" s="7">
        <v>8764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15"/>
    <col customWidth="1" max="3" min="3" width="16"/>
  </cols>
  <sheetData>
    <row spans="1:3" r="1">
      <c t="s" r="A1" s="1">
        <v>244</v>
      </c>
      <c t="s" r="B1" s="2">
        <v>1</v>
      </c>
      <c t="s" r="C1" s="2">
        <v>234</v>
      </c>
    </row>
    <row spans="1:3" r="2">
      <c t="s" r="B2" s="2">
        <v>2</v>
      </c>
      <c t="s" r="C2" s="2">
        <v>28</v>
      </c>
    </row>
    <row spans="1:3" r="3">
      <c t="s" r="A3" s="3">
        <v>245</v>
      </c>
    </row>
    <row spans="1:3" r="4">
      <c t="s" r="A4" s="4">
        <v>246</v>
      </c>
      <c t="n" r="B4" s="7">
        <v>64479</v>
      </c>
      <c t="n" r="C4" s="7">
        <v>950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3"/>
  <sheetViews>
    <sheetView workbookViewId="0">
      <selection activeCell="A1" sqref="A1"/>
    </sheetView>
  </sheetViews>
  <sheetFormatPr baseColWidth="10" defaultRowHeight="15"/>
  <cols>
    <col customWidth="1" max="1" min="1" width="59"/>
    <col customWidth="1" max="2" min="2" width="37"/>
  </cols>
  <sheetData>
    <row spans="1:2" r="1">
      <c t="s" r="A1" s="1">
        <v>247</v>
      </c>
      <c t="s" r="B1" s="2">
        <v>1</v>
      </c>
    </row>
    <row spans="1:2" r="2">
      <c t="s" r="B2" s="2">
        <v>248</v>
      </c>
    </row>
    <row spans="1:2" r="3">
      <c t="s" r="A3" s="4">
        <v>249</v>
      </c>
      <c t="n" r="B3" s="5">
        <v>3270739</v>
      </c>
    </row>
    <row spans="1:2" r="4">
      <c t="s" r="A4" s="4">
        <v>250</v>
      </c>
      <c t="n" r="B4" s="7">
        <v>6566040</v>
      </c>
    </row>
    <row spans="1:2" r="5">
      <c t="s" r="A5" s="4">
        <v>251</v>
      </c>
    </row>
    <row spans="1:2" r="6">
      <c t="s" r="A6" s="4">
        <v>249</v>
      </c>
      <c t="n" r="B6" s="5">
        <v>100000</v>
      </c>
    </row>
    <row spans="1:2" r="7">
      <c t="s" r="A7" s="4">
        <v>252</v>
      </c>
      <c t="n" r="B7" s="9">
        <v>0.5</v>
      </c>
    </row>
    <row spans="1:2" r="8">
      <c t="s" r="A8" s="4">
        <v>253</v>
      </c>
      <c t="s" r="B8" s="4">
        <v>219</v>
      </c>
    </row>
    <row spans="1:2" r="9">
      <c t="s" r="A9" s="4">
        <v>254</v>
      </c>
      <c t="s" r="B9" s="4">
        <v>255</v>
      </c>
    </row>
    <row spans="1:2" r="10">
      <c t="s" r="A10" s="4">
        <v>250</v>
      </c>
      <c t="n" r="B10" s="7">
        <v>50000</v>
      </c>
    </row>
    <row spans="1:2" r="11">
      <c t="s" r="A11" s="4">
        <v>256</v>
      </c>
    </row>
    <row spans="1:2" r="12">
      <c t="s" r="A12" s="4">
        <v>249</v>
      </c>
      <c t="n" r="B12" s="5">
        <v>100000</v>
      </c>
    </row>
    <row spans="1:2" r="13">
      <c t="s" r="A13" s="4">
        <v>252</v>
      </c>
      <c t="n" r="B13" s="9">
        <v>0.5</v>
      </c>
    </row>
    <row spans="1:2" r="14">
      <c t="s" r="A14" s="4">
        <v>253</v>
      </c>
      <c t="s" r="B14" s="4">
        <v>219</v>
      </c>
    </row>
    <row spans="1:2" r="15">
      <c t="s" r="A15" s="4">
        <v>254</v>
      </c>
      <c t="s" r="B15" s="4">
        <v>257</v>
      </c>
    </row>
    <row spans="1:2" r="16">
      <c t="s" r="A16" s="4">
        <v>250</v>
      </c>
      <c t="n" r="B16" s="7">
        <v>50000</v>
      </c>
    </row>
    <row spans="1:2" r="17">
      <c t="s" r="A17" s="4">
        <v>258</v>
      </c>
    </row>
    <row spans="1:2" r="18">
      <c t="s" r="A18" s="4">
        <v>249</v>
      </c>
      <c t="n" r="B18" s="5">
        <v>100000</v>
      </c>
    </row>
    <row spans="1:2" r="19">
      <c t="s" r="A19" s="4">
        <v>252</v>
      </c>
      <c t="n" r="B19" s="9">
        <v>0.5</v>
      </c>
    </row>
    <row spans="1:2" r="20">
      <c t="s" r="A20" s="4">
        <v>253</v>
      </c>
      <c t="s" r="B20" s="4">
        <v>219</v>
      </c>
    </row>
    <row spans="1:2" r="21">
      <c t="s" r="A21" s="4">
        <v>254</v>
      </c>
      <c t="s" r="B21" s="4">
        <v>259</v>
      </c>
    </row>
    <row spans="1:2" r="22">
      <c t="s" r="A22" s="4">
        <v>250</v>
      </c>
      <c t="n" r="B22" s="7">
        <v>50000</v>
      </c>
    </row>
    <row spans="1:2" r="23">
      <c t="s" r="A23" s="4">
        <v>260</v>
      </c>
    </row>
    <row spans="1:2" r="24">
      <c t="s" r="A24" s="4">
        <v>249</v>
      </c>
      <c t="n" r="B24" s="5">
        <v>100000</v>
      </c>
    </row>
    <row spans="1:2" r="25">
      <c t="s" r="A25" s="4">
        <v>252</v>
      </c>
      <c t="n" r="B25" s="9">
        <v>0.5</v>
      </c>
    </row>
    <row spans="1:2" r="26">
      <c t="s" r="A26" s="4">
        <v>253</v>
      </c>
      <c t="s" r="B26" s="4">
        <v>219</v>
      </c>
    </row>
    <row spans="1:2" r="27">
      <c t="s" r="A27" s="4">
        <v>254</v>
      </c>
      <c t="s" r="B27" s="4">
        <v>261</v>
      </c>
    </row>
    <row spans="1:2" r="28">
      <c t="s" r="A28" s="4">
        <v>250</v>
      </c>
      <c t="n" r="B28" s="7">
        <v>50000</v>
      </c>
    </row>
    <row spans="1:2" r="29">
      <c t="s" r="A29" s="4">
        <v>262</v>
      </c>
    </row>
    <row spans="1:2" r="30">
      <c t="s" r="A30" s="4">
        <v>249</v>
      </c>
      <c t="n" r="B30" s="5">
        <v>250000</v>
      </c>
    </row>
    <row spans="1:2" r="31">
      <c t="s" r="A31" s="4">
        <v>252</v>
      </c>
      <c t="n" r="B31" s="9">
        <v>1.05</v>
      </c>
    </row>
    <row spans="1:2" r="32">
      <c t="s" r="A32" s="4">
        <v>253</v>
      </c>
      <c t="s" r="B32" s="4">
        <v>219</v>
      </c>
    </row>
    <row spans="1:2" r="33">
      <c t="s" r="A33" s="4">
        <v>254</v>
      </c>
      <c t="s" r="B33" s="4">
        <v>263</v>
      </c>
    </row>
    <row spans="1:2" r="34">
      <c t="s" r="A34" s="4">
        <v>250</v>
      </c>
      <c t="n" r="B34" s="7">
        <v>262500</v>
      </c>
    </row>
    <row spans="1:2" r="35">
      <c t="s" r="A35" s="4">
        <v>264</v>
      </c>
    </row>
    <row spans="1:2" r="36">
      <c t="s" r="A36" s="4">
        <v>249</v>
      </c>
      <c t="n" r="B36" s="5">
        <v>344059</v>
      </c>
    </row>
    <row spans="1:2" r="37">
      <c t="s" r="A37" s="4">
        <v>252</v>
      </c>
      <c t="n" r="B37" s="9">
        <v>2.6</v>
      </c>
    </row>
    <row spans="1:2" r="38">
      <c t="s" r="A38" s="4">
        <v>253</v>
      </c>
      <c t="s" r="B38" s="4">
        <v>265</v>
      </c>
    </row>
    <row spans="1:2" r="39">
      <c t="s" r="A39" s="4">
        <v>254</v>
      </c>
      <c t="s" r="B39" s="4">
        <v>266</v>
      </c>
    </row>
    <row spans="1:2" r="40">
      <c t="s" r="A40" s="4">
        <v>250</v>
      </c>
      <c t="n" r="B40" s="7">
        <v>894553</v>
      </c>
    </row>
    <row spans="1:2" r="41">
      <c t="s" r="A41" s="4">
        <v>267</v>
      </c>
    </row>
    <row spans="1:2" r="42">
      <c t="s" r="A42" s="4">
        <v>249</v>
      </c>
      <c t="n" r="B42" s="5">
        <v>150000</v>
      </c>
    </row>
    <row spans="1:2" r="43">
      <c t="s" r="A43" s="4">
        <v>252</v>
      </c>
      <c t="n" r="B43" s="9">
        <v>2.47</v>
      </c>
    </row>
    <row spans="1:2" r="44">
      <c t="s" r="A44" s="4">
        <v>253</v>
      </c>
      <c t="s" r="B44" s="4">
        <v>217</v>
      </c>
    </row>
    <row spans="1:2" r="45">
      <c t="s" r="A45" s="4">
        <v>250</v>
      </c>
      <c t="n" r="B45" s="7">
        <v>370500</v>
      </c>
    </row>
    <row spans="1:2" r="46">
      <c t="s" r="A46" s="4">
        <v>268</v>
      </c>
    </row>
    <row spans="1:2" r="47">
      <c t="s" r="A47" s="4">
        <v>254</v>
      </c>
      <c t="s" r="B47" s="4">
        <v>269</v>
      </c>
    </row>
    <row spans="1:2" r="48">
      <c t="s" r="A48" s="4">
        <v>270</v>
      </c>
    </row>
    <row spans="1:2" r="49">
      <c t="s" r="A49" s="4">
        <v>254</v>
      </c>
      <c t="s" r="B49" s="4">
        <v>271</v>
      </c>
    </row>
    <row spans="1:2" r="50">
      <c t="s" r="A50" s="4">
        <v>272</v>
      </c>
    </row>
    <row spans="1:2" r="51">
      <c t="s" r="A51" s="4">
        <v>249</v>
      </c>
      <c t="n" r="B51" s="5">
        <v>29750</v>
      </c>
    </row>
    <row spans="1:2" r="52">
      <c t="s" r="A52" s="4">
        <v>252</v>
      </c>
      <c t="n" r="B52" s="7">
        <v>2</v>
      </c>
    </row>
    <row spans="1:2" r="53">
      <c t="s" r="A53" s="4">
        <v>253</v>
      </c>
      <c t="s" r="B53" s="4">
        <v>219</v>
      </c>
    </row>
    <row spans="1:2" r="54">
      <c t="s" r="A54" s="4">
        <v>254</v>
      </c>
      <c t="s" r="B54" s="4">
        <v>273</v>
      </c>
    </row>
    <row spans="1:2" r="55">
      <c t="s" r="A55" s="4">
        <v>250</v>
      </c>
      <c t="n" r="B55" s="7">
        <v>59500</v>
      </c>
    </row>
    <row spans="1:2" r="56">
      <c t="s" r="A56" s="4">
        <v>274</v>
      </c>
    </row>
    <row spans="1:2" r="57">
      <c t="s" r="A57" s="4">
        <v>249</v>
      </c>
      <c t="n" r="B57" s="5">
        <v>45000</v>
      </c>
    </row>
    <row spans="1:2" r="58">
      <c t="s" r="A58" s="4">
        <v>252</v>
      </c>
      <c t="n" r="B58" s="9">
        <v>2.4</v>
      </c>
    </row>
    <row spans="1:2" r="59">
      <c t="s" r="A59" s="4">
        <v>253</v>
      </c>
      <c t="s" r="B59" s="4">
        <v>217</v>
      </c>
    </row>
    <row spans="1:2" r="60">
      <c t="s" r="A60" s="4">
        <v>254</v>
      </c>
      <c t="s" r="B60" s="4">
        <v>275</v>
      </c>
    </row>
    <row spans="1:2" r="61">
      <c t="s" r="A61" s="4">
        <v>250</v>
      </c>
      <c t="n" r="B61" s="7">
        <v>108000</v>
      </c>
    </row>
    <row spans="1:2" r="62">
      <c t="s" r="A62" s="4">
        <v>276</v>
      </c>
    </row>
    <row spans="1:2" r="63">
      <c t="s" r="A63" s="4">
        <v>249</v>
      </c>
      <c t="n" r="B63" s="5">
        <v>456063</v>
      </c>
    </row>
    <row spans="1:2" r="64">
      <c t="s" r="A64" s="4">
        <v>252</v>
      </c>
      <c t="n" r="B64" s="9">
        <v>2.4</v>
      </c>
    </row>
    <row spans="1:2" r="65">
      <c t="s" r="A65" s="4">
        <v>253</v>
      </c>
      <c t="s" r="B65" s="4">
        <v>219</v>
      </c>
    </row>
    <row spans="1:2" r="66">
      <c t="s" r="A66" s="4">
        <v>254</v>
      </c>
      <c t="s" r="B66" s="4">
        <v>277</v>
      </c>
    </row>
    <row spans="1:2" r="67">
      <c t="s" r="A67" s="4">
        <v>250</v>
      </c>
      <c t="n" r="B67" s="7">
        <v>1094551</v>
      </c>
    </row>
    <row spans="1:2" r="68">
      <c t="s" r="A68" s="4">
        <v>278</v>
      </c>
    </row>
    <row spans="1:2" r="69">
      <c t="s" r="A69" s="4">
        <v>249</v>
      </c>
      <c t="n" r="B69" s="5">
        <v>64392</v>
      </c>
    </row>
    <row spans="1:2" r="70">
      <c t="s" r="A70" s="4">
        <v>252</v>
      </c>
      <c t="n" r="B70" s="9">
        <v>2.4</v>
      </c>
    </row>
    <row spans="1:2" r="71">
      <c t="s" r="A71" s="4">
        <v>253</v>
      </c>
      <c t="s" r="B71" s="4">
        <v>219</v>
      </c>
    </row>
    <row spans="1:2" r="72">
      <c t="s" r="A72" s="4">
        <v>254</v>
      </c>
      <c t="s" r="B72" s="4">
        <v>277</v>
      </c>
    </row>
    <row spans="1:2" r="73">
      <c t="s" r="A73" s="4">
        <v>250</v>
      </c>
      <c t="n" r="B73" s="7">
        <v>154541</v>
      </c>
    </row>
    <row spans="1:2" r="74">
      <c t="s" r="A74" s="4">
        <v>279</v>
      </c>
    </row>
    <row spans="1:2" r="75">
      <c t="s" r="A75" s="4">
        <v>249</v>
      </c>
      <c t="n" r="B75" s="5">
        <v>10000</v>
      </c>
    </row>
    <row spans="1:2" r="76">
      <c t="s" r="A76" s="4">
        <v>252</v>
      </c>
      <c t="n" r="B76" s="9">
        <v>2.4</v>
      </c>
    </row>
    <row spans="1:2" r="77">
      <c t="s" r="A77" s="4">
        <v>253</v>
      </c>
      <c t="s" r="B77" s="4">
        <v>217</v>
      </c>
    </row>
    <row spans="1:2" r="78">
      <c t="s" r="A78" s="4">
        <v>254</v>
      </c>
      <c t="s" r="B78" s="4">
        <v>280</v>
      </c>
    </row>
    <row spans="1:2" r="79">
      <c t="s" r="A79" s="4">
        <v>250</v>
      </c>
      <c t="n" r="B79" s="7">
        <v>24000</v>
      </c>
    </row>
    <row spans="1:2" r="80">
      <c t="s" r="A80" s="4">
        <v>281</v>
      </c>
    </row>
    <row spans="1:2" r="81">
      <c t="s" r="A81" s="4">
        <v>249</v>
      </c>
      <c t="n" r="B81" s="5">
        <v>1468475</v>
      </c>
    </row>
    <row spans="1:2" r="82">
      <c t="s" r="A82" s="4">
        <v>252</v>
      </c>
      <c t="n" r="B82" s="9">
        <v>2.2</v>
      </c>
    </row>
    <row spans="1:2" r="83">
      <c t="s" r="A83" s="4">
        <v>253</v>
      </c>
      <c t="s" r="B83" s="4">
        <v>219</v>
      </c>
    </row>
    <row spans="1:2" r="84">
      <c t="s" r="A84" s="4">
        <v>254</v>
      </c>
      <c t="s" r="B84" s="4">
        <v>282</v>
      </c>
    </row>
    <row spans="1:2" r="85">
      <c t="s" r="A85" s="4">
        <v>250</v>
      </c>
      <c t="n" r="B85" s="7">
        <v>3230645</v>
      </c>
    </row>
    <row spans="1:2" r="86">
      <c t="s" r="A86" s="4">
        <v>283</v>
      </c>
    </row>
    <row spans="1:2" r="87">
      <c t="s" r="A87" s="4">
        <v>249</v>
      </c>
      <c t="n" r="B87" s="5">
        <v>10000</v>
      </c>
    </row>
    <row spans="1:2" r="88">
      <c t="s" r="A88" s="4">
        <v>252</v>
      </c>
      <c t="n" r="B88" s="9">
        <v>2.4</v>
      </c>
    </row>
    <row spans="1:2" r="89">
      <c t="s" r="A89" s="4">
        <v>253</v>
      </c>
      <c t="s" r="B89" s="4">
        <v>217</v>
      </c>
    </row>
    <row spans="1:2" r="90">
      <c t="s" r="A90" s="4">
        <v>254</v>
      </c>
      <c t="s" r="B90" s="4">
        <v>284</v>
      </c>
    </row>
    <row spans="1:2" r="91">
      <c t="s" r="A91" s="4">
        <v>250</v>
      </c>
      <c t="n" r="B91" s="7">
        <v>24000</v>
      </c>
    </row>
    <row spans="1:2" r="92">
      <c t="s" r="A92" s="4">
        <v>285</v>
      </c>
    </row>
    <row spans="1:2" r="93">
      <c t="s" r="A93" s="4">
        <v>249</v>
      </c>
      <c t="n" r="B93" s="5">
        <v>24000</v>
      </c>
    </row>
    <row spans="1:2" r="94">
      <c t="s" r="A94" s="4">
        <v>252</v>
      </c>
      <c t="n" r="B94" s="7">
        <v>3</v>
      </c>
    </row>
    <row spans="1:2" r="95">
      <c t="s" r="A95" s="4">
        <v>253</v>
      </c>
      <c t="s" r="B95" s="4">
        <v>217</v>
      </c>
    </row>
    <row spans="1:2" r="96">
      <c t="s" r="A96" s="4">
        <v>254</v>
      </c>
      <c t="s" r="B96" s="4">
        <v>286</v>
      </c>
    </row>
    <row spans="1:2" r="97">
      <c t="s" r="A97" s="4">
        <v>250</v>
      </c>
      <c t="n" r="B97" s="7">
        <v>72000</v>
      </c>
    </row>
    <row spans="1:2" r="98">
      <c t="s" r="A98" s="4">
        <v>287</v>
      </c>
    </row>
    <row spans="1:2" r="99">
      <c t="s" r="A99" s="4">
        <v>249</v>
      </c>
      <c t="n" r="B99" s="5">
        <v>19000</v>
      </c>
    </row>
    <row spans="1:2" r="100">
      <c t="s" r="A100" s="4">
        <v>252</v>
      </c>
      <c t="n" r="B100" s="9">
        <v>3.75</v>
      </c>
    </row>
    <row spans="1:2" r="101">
      <c t="s" r="A101" s="4">
        <v>253</v>
      </c>
      <c t="s" r="B101" s="4">
        <v>217</v>
      </c>
    </row>
    <row spans="1:2" r="102">
      <c t="s" r="A102" s="4">
        <v>254</v>
      </c>
      <c t="s" r="B102" s="4">
        <v>288</v>
      </c>
    </row>
    <row spans="1:2" r="103">
      <c t="s" r="A103" s="4">
        <v>250</v>
      </c>
      <c t="n" r="B103" s="7">
        <v>712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51"/>
    <col customWidth="1" max="2" min="2" width="37"/>
  </cols>
  <sheetData>
    <row spans="1:2" r="1">
      <c t="s" r="A1" s="1">
        <v>289</v>
      </c>
      <c t="s" r="B1" s="2">
        <v>1</v>
      </c>
    </row>
    <row spans="1:2" r="2">
      <c t="s" r="B2" s="2">
        <v>248</v>
      </c>
    </row>
    <row spans="1:2" r="3">
      <c t="s" r="A3" s="4">
        <v>290</v>
      </c>
      <c t="n" r="B3" s="5">
        <v>1950300</v>
      </c>
    </row>
    <row spans="1:2" r="4">
      <c t="s" r="A4" s="4">
        <v>291</v>
      </c>
      <c t="n" r="B4" s="7">
        <v>6826605</v>
      </c>
    </row>
    <row spans="1:2" r="5">
      <c t="s" r="A5" s="4">
        <v>292</v>
      </c>
    </row>
    <row spans="1:2" r="6">
      <c t="s" r="A6" s="4">
        <v>290</v>
      </c>
      <c t="n" r="B6" s="5">
        <v>670000</v>
      </c>
    </row>
    <row spans="1:2" r="7">
      <c t="s" r="A7" s="4">
        <v>291</v>
      </c>
      <c t="n" r="B7" s="7">
        <v>1842500</v>
      </c>
    </row>
    <row spans="1:2" r="8">
      <c t="s" r="A8" s="4">
        <v>293</v>
      </c>
    </row>
    <row spans="1:2" r="9">
      <c t="s" r="A9" s="4">
        <v>290</v>
      </c>
      <c t="n" r="B9" s="5">
        <v>20000</v>
      </c>
    </row>
    <row spans="1:2" r="10">
      <c t="s" r="A10" s="4">
        <v>294</v>
      </c>
      <c t="n" r="B10" s="7">
        <v>3</v>
      </c>
    </row>
    <row spans="1:2" r="11">
      <c t="s" r="A11" s="4">
        <v>291</v>
      </c>
      <c t="n" r="B11" s="7">
        <v>60000</v>
      </c>
    </row>
    <row spans="1:2" r="12">
      <c t="s" r="A12" s="4">
        <v>295</v>
      </c>
    </row>
    <row spans="1:2" r="13">
      <c t="s" r="A13" s="4">
        <v>290</v>
      </c>
      <c t="n" r="B13" s="5">
        <v>20000</v>
      </c>
    </row>
    <row spans="1:2" r="14">
      <c t="s" r="A14" s="4">
        <v>294</v>
      </c>
      <c t="n" r="B14" s="9">
        <v>3.8</v>
      </c>
    </row>
    <row spans="1:2" r="15">
      <c t="s" r="A15" s="4">
        <v>253</v>
      </c>
      <c t="s" r="B15" s="4">
        <v>296</v>
      </c>
    </row>
    <row spans="1:2" r="16">
      <c t="s" r="A16" s="4">
        <v>254</v>
      </c>
      <c t="s" r="B16" s="4">
        <v>297</v>
      </c>
    </row>
    <row spans="1:2" r="17">
      <c t="s" r="A17" s="4">
        <v>291</v>
      </c>
      <c t="n" r="B17" s="7">
        <v>76000</v>
      </c>
    </row>
    <row spans="1:2" r="18">
      <c t="s" r="A18" s="4">
        <v>298</v>
      </c>
    </row>
    <row spans="1:2" r="19">
      <c t="s" r="A19" s="4">
        <v>290</v>
      </c>
      <c t="n" r="B19" s="5">
        <v>327000</v>
      </c>
    </row>
    <row spans="1:2" r="20">
      <c t="s" r="A20" s="4">
        <v>294</v>
      </c>
      <c t="n" r="B20" s="7">
        <v>4</v>
      </c>
    </row>
    <row spans="1:2" r="21">
      <c t="s" r="A21" s="4">
        <v>253</v>
      </c>
      <c t="s" r="B21" s="4">
        <v>296</v>
      </c>
    </row>
    <row spans="1:2" r="22">
      <c t="s" r="A22" s="4">
        <v>254</v>
      </c>
      <c t="s" r="B22" s="4">
        <v>299</v>
      </c>
    </row>
    <row spans="1:2" r="23">
      <c t="s" r="A23" s="4">
        <v>291</v>
      </c>
      <c t="n" r="B23" s="7">
        <v>1308000</v>
      </c>
    </row>
    <row spans="1:2" r="24">
      <c t="s" r="A24" s="4">
        <v>300</v>
      </c>
    </row>
    <row spans="1:2" r="25">
      <c t="s" r="A25" s="4">
        <v>290</v>
      </c>
      <c t="n" r="B25" s="5">
        <v>75000</v>
      </c>
    </row>
    <row spans="1:2" r="26">
      <c t="s" r="A26" s="4">
        <v>294</v>
      </c>
      <c t="n" r="B26" s="9">
        <v>3.75</v>
      </c>
    </row>
    <row spans="1:2" r="27">
      <c t="s" r="A27" s="4">
        <v>253</v>
      </c>
      <c t="s" r="B27" s="4">
        <v>219</v>
      </c>
    </row>
    <row spans="1:2" r="28">
      <c t="s" r="A28" s="4">
        <v>254</v>
      </c>
      <c t="s" r="B28" s="4">
        <v>301</v>
      </c>
    </row>
    <row spans="1:2" r="29">
      <c t="s" r="A29" s="4">
        <v>291</v>
      </c>
      <c t="n" r="B29" s="7">
        <v>281250</v>
      </c>
    </row>
    <row spans="1:2" r="30">
      <c t="s" r="A30" s="4">
        <v>302</v>
      </c>
    </row>
    <row spans="1:2" r="31">
      <c t="s" r="A31" s="4">
        <v>294</v>
      </c>
      <c t="n" r="B31" s="9">
        <v>2.5</v>
      </c>
    </row>
    <row spans="1:2" r="32">
      <c t="s" r="A32" s="4">
        <v>253</v>
      </c>
      <c t="s" r="B32" s="4">
        <v>296</v>
      </c>
    </row>
    <row spans="1:2" r="33">
      <c t="s" r="A33" s="4">
        <v>254</v>
      </c>
      <c t="s" r="B33" s="4">
        <v>303</v>
      </c>
    </row>
    <row spans="1:2" r="34">
      <c t="s" r="A34" s="4">
        <v>304</v>
      </c>
    </row>
    <row spans="1:2" r="35">
      <c t="s" r="A35" s="4">
        <v>253</v>
      </c>
      <c t="s" r="B35" s="4">
        <v>305</v>
      </c>
    </row>
    <row spans="1:2" r="36">
      <c t="s" r="A36" s="4">
        <v>254</v>
      </c>
      <c t="s" r="B36" s="4">
        <v>306</v>
      </c>
    </row>
    <row spans="1:2" r="37">
      <c t="s" r="A37" s="4">
        <v>307</v>
      </c>
    </row>
    <row spans="1:2" r="38">
      <c t="s" r="A38" s="4">
        <v>294</v>
      </c>
      <c t="n" r="B38" s="7">
        <v>3</v>
      </c>
    </row>
    <row spans="1:2" r="39">
      <c t="s" r="A39" s="4">
        <v>253</v>
      </c>
      <c t="s" r="B39" s="4">
        <v>308</v>
      </c>
    </row>
    <row spans="1:2" r="40">
      <c t="s" r="A40" s="4">
        <v>254</v>
      </c>
      <c t="s" r="B40" s="4">
        <v>309</v>
      </c>
    </row>
    <row spans="1:2" r="41">
      <c t="s" r="A41" s="4">
        <v>310</v>
      </c>
    </row>
    <row spans="1:2" r="42">
      <c t="s" r="A42" s="4">
        <v>253</v>
      </c>
      <c t="s" r="B42" s="4">
        <v>311</v>
      </c>
    </row>
    <row spans="1:2" r="43">
      <c t="s" r="A43" s="4">
        <v>254</v>
      </c>
      <c t="s" r="B43" s="4">
        <v>306</v>
      </c>
    </row>
    <row spans="1:2" r="44">
      <c t="s" r="A44" s="4">
        <v>312</v>
      </c>
    </row>
    <row spans="1:2" r="45">
      <c t="s" r="A45" s="4">
        <v>290</v>
      </c>
      <c t="n" r="B45" s="5">
        <v>630000</v>
      </c>
    </row>
    <row spans="1:2" r="46">
      <c t="s" r="A46" s="4">
        <v>291</v>
      </c>
      <c t="n" r="B46" s="7">
        <v>2520000</v>
      </c>
    </row>
    <row spans="1:2" r="47">
      <c t="s" r="A47" s="4">
        <v>313</v>
      </c>
    </row>
    <row spans="1:2" r="48">
      <c t="s" r="A48" s="4">
        <v>294</v>
      </c>
      <c t="n" r="B48" s="7">
        <v>3</v>
      </c>
    </row>
    <row spans="1:2" r="49">
      <c t="s" r="A49" s="4">
        <v>253</v>
      </c>
      <c t="s" r="B49" s="4">
        <v>296</v>
      </c>
    </row>
    <row spans="1:2" r="50">
      <c t="s" r="A50" s="4">
        <v>254</v>
      </c>
      <c t="s" r="B50" s="4">
        <v>314</v>
      </c>
    </row>
    <row spans="1:2" r="51">
      <c t="s" r="A51" s="4">
        <v>315</v>
      </c>
    </row>
    <row spans="1:2" r="52">
      <c t="s" r="A52" s="4">
        <v>294</v>
      </c>
      <c t="n" r="B52" s="7">
        <v>5</v>
      </c>
    </row>
    <row spans="1:2" r="53">
      <c t="s" r="A53" s="4">
        <v>253</v>
      </c>
      <c t="s" r="B53" s="4">
        <v>316</v>
      </c>
    </row>
    <row spans="1:2" r="54">
      <c t="s" r="A54" s="4">
        <v>254</v>
      </c>
      <c t="s" r="B54" s="4">
        <v>277</v>
      </c>
    </row>
    <row spans="1:2" r="55">
      <c t="s" r="A55" s="4">
        <v>317</v>
      </c>
    </row>
    <row spans="1:2" r="56">
      <c t="s" r="A56" s="4">
        <v>290</v>
      </c>
      <c t="n" r="B56" s="5">
        <v>30000</v>
      </c>
    </row>
    <row spans="1:2" r="57">
      <c t="s" r="A57" s="4">
        <v>253</v>
      </c>
      <c t="s" r="B57" s="4">
        <v>217</v>
      </c>
    </row>
    <row spans="1:2" r="58">
      <c t="s" r="A58" s="4">
        <v>291</v>
      </c>
      <c t="n" r="B58" s="7">
        <v>159300</v>
      </c>
    </row>
    <row spans="1:2" r="59">
      <c t="s" r="A59" s="4">
        <v>318</v>
      </c>
    </row>
    <row spans="1:2" r="60">
      <c t="s" r="A60" s="4">
        <v>294</v>
      </c>
      <c t="n" r="B60" s="9">
        <v>4.31</v>
      </c>
    </row>
    <row spans="1:2" r="61">
      <c t="s" r="A61" s="4">
        <v>254</v>
      </c>
      <c t="s" r="B61" s="4">
        <v>319</v>
      </c>
    </row>
    <row spans="1:2" r="62">
      <c t="s" r="A62" s="4">
        <v>320</v>
      </c>
    </row>
    <row spans="1:2" r="63">
      <c t="s" r="A63" s="4">
        <v>294</v>
      </c>
      <c t="n" r="B63" s="9">
        <v>6.31</v>
      </c>
    </row>
    <row spans="1:2" r="64">
      <c t="s" r="A64" s="4">
        <v>254</v>
      </c>
      <c t="s" r="B64" s="4">
        <v>321</v>
      </c>
    </row>
    <row spans="1:2" r="65">
      <c t="s" r="A65" s="4">
        <v>322</v>
      </c>
    </row>
    <row spans="1:2" r="66">
      <c t="s" r="A66" s="4">
        <v>290</v>
      </c>
      <c t="n" r="B66" s="5">
        <v>100000</v>
      </c>
    </row>
    <row spans="1:2" r="67">
      <c t="s" r="A67" s="4">
        <v>294</v>
      </c>
      <c t="n" r="B67" s="9">
        <v>3.01</v>
      </c>
    </row>
    <row spans="1:2" r="68">
      <c t="s" r="A68" s="4">
        <v>253</v>
      </c>
      <c t="s" r="B68" s="4">
        <v>217</v>
      </c>
    </row>
    <row spans="1:2" r="69">
      <c t="s" r="A69" s="4">
        <v>254</v>
      </c>
      <c t="s" r="B69" s="4">
        <v>323</v>
      </c>
    </row>
    <row spans="1:2" r="70">
      <c t="s" r="A70" s="4">
        <v>291</v>
      </c>
      <c t="n" r="B70" s="7">
        <v>301000</v>
      </c>
    </row>
    <row spans="1:2" r="71">
      <c t="s" r="A71" s="4">
        <v>324</v>
      </c>
    </row>
    <row spans="1:2" r="72">
      <c t="s" r="A72" s="4">
        <v>290</v>
      </c>
      <c t="n" r="B72" s="5">
        <v>37000</v>
      </c>
    </row>
    <row spans="1:2" r="73">
      <c t="s" r="A73" s="4">
        <v>253</v>
      </c>
      <c t="s" r="B73" s="4">
        <v>217</v>
      </c>
    </row>
    <row spans="1:2" r="74">
      <c t="s" r="A74" s="4">
        <v>291</v>
      </c>
      <c t="n" r="B74" s="7">
        <v>123950</v>
      </c>
    </row>
    <row spans="1:2" r="75">
      <c t="s" r="A75" s="4">
        <v>325</v>
      </c>
    </row>
    <row spans="1:2" r="76">
      <c t="s" r="A76" s="4">
        <v>294</v>
      </c>
      <c t="n" r="B76" s="9">
        <v>2.35</v>
      </c>
    </row>
    <row spans="1:2" r="77">
      <c t="s" r="A77" s="4">
        <v>254</v>
      </c>
      <c t="s" r="B77" s="4">
        <v>326</v>
      </c>
    </row>
    <row spans="1:2" r="78">
      <c t="s" r="A78" s="4">
        <v>327</v>
      </c>
    </row>
    <row spans="1:2" r="79">
      <c t="s" r="A79" s="4">
        <v>294</v>
      </c>
      <c t="n" r="B79" s="9">
        <v>4.35</v>
      </c>
    </row>
    <row spans="1:2" r="80">
      <c t="s" r="A80" s="4">
        <v>254</v>
      </c>
      <c t="s" r="B80" s="4">
        <v>328</v>
      </c>
    </row>
    <row spans="1:2" r="81">
      <c t="s" r="A81" s="4">
        <v>329</v>
      </c>
    </row>
    <row spans="1:2" r="82">
      <c t="s" r="A82" s="4">
        <v>290</v>
      </c>
      <c t="n" r="B82" s="5">
        <v>16300</v>
      </c>
    </row>
    <row spans="1:2" r="83">
      <c t="s" r="A83" s="4">
        <v>253</v>
      </c>
      <c t="s" r="B83" s="4">
        <v>217</v>
      </c>
    </row>
    <row spans="1:2" r="84">
      <c t="s" r="A84" s="4">
        <v>291</v>
      </c>
      <c t="n" r="B84" s="7">
        <v>54605</v>
      </c>
    </row>
    <row spans="1:2" r="85">
      <c t="s" r="A85" s="4">
        <v>330</v>
      </c>
    </row>
    <row spans="1:2" r="86">
      <c t="s" r="A86" s="4">
        <v>294</v>
      </c>
      <c t="n" r="B86" s="9">
        <v>2.35</v>
      </c>
    </row>
    <row spans="1:2" r="87">
      <c t="s" r="A87" s="4">
        <v>254</v>
      </c>
      <c t="s" r="B87" s="4">
        <v>331</v>
      </c>
    </row>
    <row spans="1:2" r="88">
      <c t="s" r="A88" s="4">
        <v>332</v>
      </c>
    </row>
    <row spans="1:2" r="89">
      <c t="s" r="A89" s="4">
        <v>294</v>
      </c>
      <c t="n" r="B89" s="9">
        <v>4.35</v>
      </c>
    </row>
    <row spans="1:2" r="90">
      <c t="s" r="A90" s="4">
        <v>254</v>
      </c>
      <c t="s" r="B90" s="4">
        <v>333</v>
      </c>
    </row>
    <row spans="1:2" r="91">
      <c t="s" r="A91" s="4">
        <v>334</v>
      </c>
    </row>
    <row spans="1:2" r="92">
      <c t="s" r="A92" s="4">
        <v>290</v>
      </c>
      <c t="n" r="B92" s="5">
        <v>25000</v>
      </c>
    </row>
    <row spans="1:2" r="93">
      <c t="s" r="A93" s="4">
        <v>291</v>
      </c>
      <c t="n" r="B93" s="7">
        <v>100000</v>
      </c>
    </row>
    <row spans="1:2" r="94">
      <c t="s" r="A94" s="4">
        <v>335</v>
      </c>
    </row>
    <row spans="1:2" r="95">
      <c t="s" r="A95" s="4">
        <v>294</v>
      </c>
      <c t="n" r="B95" s="7">
        <v>3</v>
      </c>
    </row>
    <row spans="1:2" r="96">
      <c t="s" r="A96" s="4">
        <v>253</v>
      </c>
      <c t="s" r="B96" s="4">
        <v>217</v>
      </c>
    </row>
    <row spans="1:2" r="97">
      <c t="s" r="A97" s="4">
        <v>254</v>
      </c>
      <c t="s" r="B97" s="4">
        <v>336</v>
      </c>
    </row>
    <row spans="1:2" r="98">
      <c t="s" r="A98" s="4">
        <v>337</v>
      </c>
    </row>
    <row spans="1:2" r="99">
      <c t="s" r="A99" s="4">
        <v>294</v>
      </c>
      <c t="n" r="B99" s="7">
        <v>5</v>
      </c>
    </row>
    <row spans="1:2" r="100">
      <c t="s" r="A100" s="4">
        <v>253</v>
      </c>
      <c t="s" r="B100" s="4">
        <v>308</v>
      </c>
    </row>
    <row spans="1:2" r="101">
      <c t="s" r="A101" s="4">
        <v>254</v>
      </c>
      <c t="s" r="B101" s="4">
        <v>33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26"/>
  </cols>
  <sheetData>
    <row spans="1:2" r="1">
      <c t="s" r="A1" s="1">
        <v>339</v>
      </c>
      <c t="s" r="B1" s="2">
        <v>1</v>
      </c>
    </row>
    <row spans="1:2" r="2">
      <c t="s" r="B2" s="2">
        <v>340</v>
      </c>
    </row>
    <row spans="1:2" r="3">
      <c t="s" r="A3" s="3">
        <v>341</v>
      </c>
    </row>
    <row spans="1:2" r="4">
      <c t="s" r="A4" s="4">
        <v>342</v>
      </c>
      <c t="n" r="B4" s="9">
        <v>2.01</v>
      </c>
    </row>
    <row spans="1:2" r="5">
      <c t="s" r="A5" s="4">
        <v>343</v>
      </c>
      <c t="s" r="B5" s="4">
        <v>344</v>
      </c>
    </row>
    <row spans="1:2" r="6">
      <c t="s" r="A6" s="4">
        <v>345</v>
      </c>
      <c t="n" r="B6" s="9">
        <v>3.5</v>
      </c>
    </row>
    <row spans="1:2" r="7">
      <c t="s" r="A7" s="4">
        <v>346</v>
      </c>
      <c t="s" r="B7"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r="A1" s="1">
        <v>348</v>
      </c>
      <c t="s" r="B1" s="2">
        <v>2</v>
      </c>
      <c t="s" r="C1" s="2">
        <v>28</v>
      </c>
    </row>
    <row spans="1:3" r="2">
      <c t="s" r="A2" s="3">
        <v>349</v>
      </c>
    </row>
    <row spans="1:3" r="3">
      <c t="s" r="A3" s="4">
        <v>40</v>
      </c>
      <c t="s" r="B3" s="4">
        <v>41</v>
      </c>
      <c t="n" r="C3" s="7">
        <v>1577640</v>
      </c>
    </row>
    <row spans="1:3" r="4">
      <c t="s" r="A4" s="4">
        <v>350</v>
      </c>
    </row>
    <row spans="1:3" r="5">
      <c t="s" r="A5" s="3">
        <v>349</v>
      </c>
    </row>
    <row spans="1:3" r="6">
      <c t="s" r="A6" s="4">
        <v>40</v>
      </c>
      <c t="s" r="B6" s="4">
        <v>41</v>
      </c>
      <c t="s" r="C6" s="4">
        <v>41</v>
      </c>
    </row>
    <row spans="1:3" r="7">
      <c t="s" r="A7" s="4">
        <v>351</v>
      </c>
    </row>
    <row spans="1:3" r="8">
      <c t="s" r="A8" s="3">
        <v>349</v>
      </c>
    </row>
    <row spans="1:3" r="9">
      <c t="s" r="A9" s="4">
        <v>40</v>
      </c>
      <c t="s" r="B9" s="4">
        <v>41</v>
      </c>
      <c t="n" r="C9" s="7">
        <v>1577640</v>
      </c>
    </row>
    <row spans="1:3" r="10">
      <c t="s" r="A10" s="4">
        <v>352</v>
      </c>
    </row>
    <row spans="1:3" r="11">
      <c t="s" r="A11" s="3">
        <v>349</v>
      </c>
    </row>
    <row spans="1:3" r="12">
      <c t="s" r="A12" s="4">
        <v>40</v>
      </c>
      <c t="s" r="B12" s="4">
        <v>41</v>
      </c>
      <c t="s" r="C12" s="4">
        <v>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spans="1:2" r="1">
      <c t="s" r="A1" s="1">
        <v>353</v>
      </c>
      <c t="s" r="B1" s="2">
        <v>1</v>
      </c>
    </row>
    <row spans="1:2" r="2">
      <c t="s" r="B2" s="2">
        <v>241</v>
      </c>
    </row>
    <row spans="1:2" r="3">
      <c t="s" r="A3" s="3">
        <v>354</v>
      </c>
    </row>
    <row spans="1:2" r="4">
      <c t="s" r="A4" s="4">
        <v>355</v>
      </c>
      <c t="n" r="B4" s="7">
        <v>1577640</v>
      </c>
    </row>
    <row spans="1:2" r="5">
      <c t="s" r="A5" s="4">
        <v>356</v>
      </c>
      <c t="n" r="B5" s="5">
        <v>-74347</v>
      </c>
    </row>
    <row spans="1:2" r="6">
      <c t="s" r="A6" s="4">
        <v>357</v>
      </c>
      <c t="n" r="B6" s="5">
        <v>-1163549</v>
      </c>
    </row>
    <row spans="1:2" r="7">
      <c t="s" r="A7" s="4">
        <v>358</v>
      </c>
      <c t="n" r="B7" s="7">
        <v>-339744</v>
      </c>
    </row>
    <row spans="1:2" r="8">
      <c t="s" r="A8" s="4">
        <v>359</v>
      </c>
      <c t="s" r="B8" s="4">
        <v>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5"/>
    <col customWidth="1" max="3" min="3" width="16"/>
  </cols>
  <sheetData>
    <row spans="1:3" r="1">
      <c t="s" r="A1" s="1">
        <v>360</v>
      </c>
      <c t="s" r="B1" s="2">
        <v>1</v>
      </c>
      <c t="s" r="C1" s="2">
        <v>234</v>
      </c>
    </row>
    <row spans="1:3" r="2">
      <c t="s" r="B2" s="2">
        <v>2</v>
      </c>
      <c t="s" r="C2" s="2">
        <v>28</v>
      </c>
    </row>
    <row spans="1:3" r="3">
      <c t="s" r="A3" s="3">
        <v>361</v>
      </c>
    </row>
    <row spans="1:3" r="4">
      <c t="s" r="A4" s="4">
        <v>362</v>
      </c>
      <c t="s" r="B4" s="4">
        <v>363</v>
      </c>
      <c t="s" r="C4" s="4">
        <v>364</v>
      </c>
    </row>
    <row spans="1:3" r="5">
      <c t="s" r="A5" s="4">
        <v>365</v>
      </c>
      <c t="s" r="B5" s="4">
        <v>363</v>
      </c>
      <c t="s" r="C5" s="4">
        <v>366</v>
      </c>
    </row>
    <row spans="1:3" r="6">
      <c t="s" r="A6" s="4">
        <v>367</v>
      </c>
      <c t="s" r="B6" s="4">
        <v>41</v>
      </c>
      <c t="s" r="C6" s="4">
        <v>41</v>
      </c>
    </row>
    <row spans="1:3" r="7">
      <c t="s" r="A7" s="4">
        <v>368</v>
      </c>
      <c t="s" r="B7" s="4">
        <v>369</v>
      </c>
      <c t="s" r="C7" s="4">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7</v>
      </c>
      <c t="s" r="B1" s="2">
        <v>68</v>
      </c>
      <c t="s" r="D1" s="2">
        <v>1</v>
      </c>
    </row>
    <row spans="1:5" r="2">
      <c t="s" r="B2" s="2">
        <v>2</v>
      </c>
      <c t="s" r="C2" s="2">
        <v>69</v>
      </c>
      <c t="s" r="D2" s="2">
        <v>2</v>
      </c>
      <c t="s" r="E2" s="2">
        <v>69</v>
      </c>
    </row>
    <row spans="1:5" r="3">
      <c t="s" r="A3" s="3">
        <v>70</v>
      </c>
    </row>
    <row spans="1:5" r="4">
      <c t="s" r="A4" s="4">
        <v>71</v>
      </c>
      <c t="s" r="B4" s="4">
        <v>41</v>
      </c>
      <c t="n" r="C4" s="7">
        <v>14785</v>
      </c>
      <c t="s" r="D4" s="4">
        <v>41</v>
      </c>
      <c t="n" r="E4" s="7">
        <v>14785</v>
      </c>
    </row>
    <row spans="1:5" r="5">
      <c t="s" r="A5" s="3">
        <v>72</v>
      </c>
    </row>
    <row spans="1:5" r="6">
      <c t="s" r="A6" s="4">
        <v>73</v>
      </c>
      <c t="n" r="B6" s="7">
        <v>141354</v>
      </c>
      <c t="n" r="C6" s="5">
        <v>129318</v>
      </c>
      <c t="n" r="D6" s="7">
        <v>511558</v>
      </c>
      <c t="n" r="E6" s="5">
        <v>249986</v>
      </c>
    </row>
    <row spans="1:5" r="7">
      <c t="s" r="A7" s="4">
        <v>74</v>
      </c>
      <c t="n" r="B7" s="5">
        <v>352599</v>
      </c>
      <c t="n" r="C7" s="5">
        <v>119510</v>
      </c>
      <c t="n" r="D7" s="5">
        <v>1141129</v>
      </c>
      <c t="n" r="E7" s="5">
        <v>412532</v>
      </c>
    </row>
    <row spans="1:5" r="8">
      <c t="s" r="A8" s="4">
        <v>75</v>
      </c>
      <c t="n" r="B8" s="5">
        <v>611162</v>
      </c>
      <c t="n" r="C8" s="5">
        <v>457355</v>
      </c>
      <c t="n" r="D8" s="5">
        <v>1252105</v>
      </c>
      <c t="n" r="E8" s="5">
        <v>670518</v>
      </c>
    </row>
    <row spans="1:5" r="9">
      <c t="s" r="A9" s="4">
        <v>76</v>
      </c>
      <c t="n" r="B9" s="5">
        <v>1862115</v>
      </c>
      <c t="n" r="C9" s="5">
        <v>1071984</v>
      </c>
      <c t="n" r="D9" s="5">
        <v>4429887</v>
      </c>
      <c t="n" r="E9" s="5">
        <v>2733742</v>
      </c>
    </row>
    <row spans="1:5" r="10">
      <c t="s" r="A10" s="4">
        <v>77</v>
      </c>
      <c t="n" r="B10" s="5">
        <v>2967230</v>
      </c>
      <c t="n" r="C10" s="5">
        <v>1778167</v>
      </c>
      <c t="n" r="D10" s="5">
        <v>7334679</v>
      </c>
      <c t="n" r="E10" s="5">
        <v>4066778</v>
      </c>
    </row>
    <row spans="1:5" r="11">
      <c t="s" r="A11" s="4">
        <v>78</v>
      </c>
      <c t="n" r="B11" s="7">
        <v>-2967230</v>
      </c>
      <c t="n" r="C11" s="7">
        <v>-1763382</v>
      </c>
      <c t="n" r="D11" s="5">
        <v>-7334679</v>
      </c>
      <c t="n" r="E11" s="5">
        <v>-4051993</v>
      </c>
    </row>
    <row spans="1:5" r="12">
      <c t="s" r="A12" s="3">
        <v>79</v>
      </c>
    </row>
    <row spans="1:5" r="13">
      <c t="s" r="A13" s="4">
        <v>80</v>
      </c>
      <c t="s" r="B13" s="4">
        <v>41</v>
      </c>
      <c t="s" r="C13" s="4">
        <v>41</v>
      </c>
      <c t="n" r="D13" s="5">
        <v>146812</v>
      </c>
      <c t="n" r="E13" s="5">
        <v>143987</v>
      </c>
    </row>
    <row spans="1:5" r="14">
      <c t="s" r="A14" s="4">
        <v>81</v>
      </c>
      <c t="s" r="B14" s="4">
        <v>41</v>
      </c>
      <c t="n" r="C14" s="7">
        <v>-4130562</v>
      </c>
      <c t="n" r="D14" s="5">
        <v>339744</v>
      </c>
      <c t="n" r="E14" s="5">
        <v>-3363561</v>
      </c>
    </row>
    <row spans="1:5" r="15">
      <c t="s" r="A15" s="4">
        <v>82</v>
      </c>
      <c t="s" r="B15" s="4">
        <v>41</v>
      </c>
      <c t="n" r="C15" s="7">
        <v>-4130562</v>
      </c>
      <c t="n" r="D15" s="5">
        <v>486556</v>
      </c>
      <c t="n" r="E15" s="7">
        <v>-3219574</v>
      </c>
    </row>
    <row spans="1:5" r="16">
      <c t="s" r="A16" s="4">
        <v>83</v>
      </c>
      <c t="n" r="B16" s="7">
        <v>4604</v>
      </c>
      <c t="s" r="C16" s="4">
        <v>41</v>
      </c>
      <c t="n" r="D16" s="5">
        <v>4604</v>
      </c>
      <c t="s" r="E16" s="4">
        <v>41</v>
      </c>
    </row>
    <row spans="1:5" r="17">
      <c t="s" r="A17" s="4">
        <v>84</v>
      </c>
      <c t="n" r="B17" s="5">
        <v>-2962626</v>
      </c>
      <c t="n" r="C17" s="7">
        <v>-5893944</v>
      </c>
      <c t="n" r="D17" s="5">
        <v>-6843519</v>
      </c>
      <c t="n" r="E17" s="7">
        <v>-7271567</v>
      </c>
    </row>
    <row spans="1:5" r="18">
      <c t="s" r="A18" s="3">
        <v>85</v>
      </c>
    </row>
    <row spans="1:5" r="19">
      <c t="s" r="A19" s="4">
        <v>86</v>
      </c>
      <c t="n" r="B19" s="5">
        <v>14463</v>
      </c>
      <c t="n" r="C19" s="5">
        <v>-19893</v>
      </c>
      <c t="n" r="D19" s="5">
        <v>38583</v>
      </c>
      <c t="n" r="E19" s="5">
        <v>-33731</v>
      </c>
    </row>
    <row spans="1:5" r="20">
      <c t="s" r="A20" s="4">
        <v>87</v>
      </c>
      <c t="n" r="B20" s="5">
        <v>14463</v>
      </c>
      <c t="n" r="C20" s="5">
        <v>-19893</v>
      </c>
      <c t="n" r="D20" s="5">
        <v>38583</v>
      </c>
      <c t="n" r="E20" s="5">
        <v>-33731</v>
      </c>
    </row>
    <row spans="1:5" r="21">
      <c t="s" r="A21" s="4">
        <v>88</v>
      </c>
      <c t="n" r="B21" s="7">
        <v>-2948163</v>
      </c>
      <c t="n" r="C21" s="7">
        <v>-5913837</v>
      </c>
      <c t="n" r="D21" s="7">
        <v>-6804936</v>
      </c>
      <c t="n" r="E21" s="7">
        <v>-7305298</v>
      </c>
    </row>
    <row spans="1:5" r="22">
      <c t="s" r="A22" s="4">
        <v>89</v>
      </c>
      <c t="n" r="B22" s="9">
        <v>-0.16</v>
      </c>
      <c t="n" r="C22" s="9">
        <v>-0.44</v>
      </c>
      <c t="n" r="D22" s="9">
        <v>-0.39</v>
      </c>
      <c t="n" r="E22" s="9">
        <v>-0.5600000000000001</v>
      </c>
    </row>
    <row spans="1:5" r="23">
      <c t="s" r="A23" s="4">
        <v>90</v>
      </c>
      <c t="n" r="B23" s="9">
        <v>-0.16</v>
      </c>
      <c t="n" r="C23" s="9">
        <v>-0.44</v>
      </c>
      <c t="n" r="D23" s="9">
        <v>-0.39</v>
      </c>
      <c t="n" r="E23" s="9">
        <v>-0.5600000000000001</v>
      </c>
    </row>
    <row spans="1:5" r="24">
      <c t="s" r="A24" s="4">
        <v>91</v>
      </c>
      <c t="n" r="B24" s="5">
        <v>18042087</v>
      </c>
      <c t="n" r="C24" s="5">
        <v>13524998</v>
      </c>
      <c t="n" r="D24" s="5">
        <v>17504026</v>
      </c>
      <c t="n" r="E24" s="5">
        <v>13057866</v>
      </c>
    </row>
    <row spans="1:5" r="25">
      <c t="s" r="A25" s="4">
        <v>92</v>
      </c>
      <c t="n" r="B25" s="5">
        <v>18042087</v>
      </c>
      <c t="n" r="C25" s="5">
        <v>13524998</v>
      </c>
      <c t="n" r="D25" s="5">
        <v>17504026</v>
      </c>
      <c t="n" r="E25" s="5">
        <v>130578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370</v>
      </c>
      <c t="s" r="B1" s="2">
        <v>2</v>
      </c>
      <c t="s" r="C1" s="2">
        <v>28</v>
      </c>
    </row>
    <row spans="1:3" r="2">
      <c t="s" r="A2" s="3">
        <v>371</v>
      </c>
    </row>
    <row spans="1:3" r="3">
      <c t="s" r="A3" s="4">
        <v>372</v>
      </c>
      <c t="s" r="B3" s="4">
        <v>41</v>
      </c>
      <c t="n" r="C3" s="7">
        <v>157764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21"/>
  </cols>
  <sheetData>
    <row spans="1:2" r="1">
      <c t="s" r="A1" s="1">
        <v>373</v>
      </c>
      <c t="s" r="B1" s="2">
        <v>241</v>
      </c>
    </row>
    <row spans="1:2" r="2">
      <c t="s" r="A2" s="3">
        <v>374</v>
      </c>
    </row>
    <row spans="1:2" r="3">
      <c t="n" r="A3" s="5">
        <v>2015</v>
      </c>
      <c t="n" r="B3" s="7">
        <v>23148</v>
      </c>
    </row>
    <row spans="1:2" r="4">
      <c t="n" r="A4" s="5">
        <v>2016</v>
      </c>
      <c t="n" r="B4" s="5">
        <v>92588</v>
      </c>
    </row>
    <row spans="1:2" r="5">
      <c t="n" r="A5" s="5">
        <v>2017</v>
      </c>
      <c t="n" r="B5" s="5">
        <v>92588</v>
      </c>
    </row>
    <row spans="1:2" r="6">
      <c t="n" r="A6" s="5">
        <v>2018</v>
      </c>
      <c t="n" r="B6" s="5">
        <v>92588</v>
      </c>
    </row>
    <row spans="1:2" r="7">
      <c t="n" r="A7" s="5">
        <v>2019</v>
      </c>
      <c t="n" r="B7" s="5">
        <v>92588</v>
      </c>
    </row>
    <row spans="1:2" r="8">
      <c t="n" r="A8" s="5">
        <v>2020</v>
      </c>
      <c t="n" r="B8" s="5">
        <v>44767</v>
      </c>
    </row>
    <row spans="1:2" r="9">
      <c t="s" r="A9" s="4">
        <v>375</v>
      </c>
      <c t="n" r="B9" s="5">
        <v>438267</v>
      </c>
    </row>
    <row spans="1:2" r="10">
      <c t="s" r="A10" s="4">
        <v>376</v>
      </c>
      <c t="n" r="B10" s="5">
        <v>24651</v>
      </c>
    </row>
    <row spans="1:2" r="11">
      <c t="s" r="A11" s="4">
        <v>377</v>
      </c>
      <c t="n" r="B11" s="7">
        <v>41361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spans="1:2" r="1">
      <c t="s" r="A1" s="1">
        <v>378</v>
      </c>
      <c t="s" r="B1" s="2">
        <v>241</v>
      </c>
    </row>
    <row spans="1:2" r="2">
      <c t="s" r="A2" s="3">
        <v>379</v>
      </c>
    </row>
    <row spans="1:2" r="3">
      <c t="n" r="A3" s="5">
        <v>2015</v>
      </c>
      <c t="n" r="B3" s="7">
        <v>97512</v>
      </c>
    </row>
    <row spans="1:2" r="4">
      <c t="n" r="A4" s="5">
        <v>2016</v>
      </c>
      <c t="n" r="B4" s="5">
        <v>92063</v>
      </c>
    </row>
    <row spans="1:2" r="5">
      <c t="n" r="A5" s="5">
        <v>2017</v>
      </c>
      <c t="n" r="B5" s="7">
        <v>2595</v>
      </c>
    </row>
    <row spans="1:2" r="6">
      <c t="s" r="A6" s="4">
        <v>380</v>
      </c>
      <c t="s" r="B6" s="4">
        <v>41</v>
      </c>
    </row>
    <row spans="1:2" r="7">
      <c t="s" r="A7" s="4">
        <v>381</v>
      </c>
      <c t="n" r="B7" s="7">
        <v>19217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t="s" r="A1" s="1">
        <v>382</v>
      </c>
      <c t="s" r="B1" s="2">
        <v>1</v>
      </c>
    </row>
    <row spans="1:3" r="2">
      <c t="s" r="B2" s="2">
        <v>2</v>
      </c>
      <c t="s" r="C2" s="2">
        <v>69</v>
      </c>
    </row>
    <row spans="1:3" r="3">
      <c t="s" r="A3" s="4">
        <v>383</v>
      </c>
      <c t="n" r="B3" s="7">
        <v>41258</v>
      </c>
      <c t="s" r="C3" s="4">
        <v>41</v>
      </c>
    </row>
    <row spans="1:3" r="4">
      <c t="s" r="A4" s="4">
        <v>384</v>
      </c>
    </row>
    <row spans="1:3" r="5">
      <c t="s" r="A5" s="4">
        <v>385</v>
      </c>
      <c t="n" r="B5" s="7">
        <v>2916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v>
      </c>
      <c t="s" r="C2" s="2">
        <v>69</v>
      </c>
    </row>
    <row spans="1:3" r="3">
      <c t="s" r="A3" s="3">
        <v>94</v>
      </c>
    </row>
    <row spans="1:3" r="4">
      <c t="s" r="A4" s="4">
        <v>95</v>
      </c>
      <c t="n" r="B4" s="7">
        <v>-6843519</v>
      </c>
      <c t="n" r="C4" s="7">
        <v>-7271567</v>
      </c>
    </row>
    <row spans="1:3" r="5">
      <c t="s" r="A5" s="3">
        <v>96</v>
      </c>
    </row>
    <row spans="1:3" r="6">
      <c t="s" r="A6" s="4">
        <v>97</v>
      </c>
      <c t="n" r="B6" s="5">
        <v>164330</v>
      </c>
      <c t="n" r="C6" s="5">
        <v>99904</v>
      </c>
    </row>
    <row spans="1:3" r="7">
      <c t="s" r="A7" s="4">
        <v>98</v>
      </c>
      <c t="n" r="B7" s="5">
        <v>980399</v>
      </c>
      <c t="n" r="C7" s="5">
        <v>311907</v>
      </c>
    </row>
    <row spans="1:3" r="8">
      <c t="s" r="A8" s="4">
        <v>99</v>
      </c>
      <c t="n" r="B8" s="5">
        <v>23364</v>
      </c>
      <c t="n" r="C8" s="5">
        <v>403483</v>
      </c>
    </row>
    <row spans="1:3" r="9">
      <c t="s" r="A9" s="4">
        <v>100</v>
      </c>
      <c t="n" r="B9" s="5">
        <v>-146812</v>
      </c>
      <c t="n" r="C9" s="5">
        <v>-143987</v>
      </c>
    </row>
    <row spans="1:3" r="10">
      <c t="s" r="A10" s="4">
        <v>101</v>
      </c>
      <c t="n" r="B10" s="5">
        <v>-339744</v>
      </c>
      <c t="n" r="C10" s="5">
        <v>3363561</v>
      </c>
    </row>
    <row spans="1:3" r="11">
      <c t="s" r="A11" s="3">
        <v>102</v>
      </c>
    </row>
    <row spans="1:3" r="12">
      <c t="s" r="A12" s="4">
        <v>31</v>
      </c>
      <c t="n" r="B12" s="5">
        <v>-121004</v>
      </c>
      <c t="n" r="C12" s="5">
        <v>-61483</v>
      </c>
    </row>
    <row spans="1:3" r="13">
      <c t="s" r="A13" s="4">
        <v>32</v>
      </c>
      <c t="n" r="B13" s="5">
        <v>-96421</v>
      </c>
      <c t="n" r="C13" s="5">
        <v>-88422</v>
      </c>
    </row>
    <row spans="1:3" r="14">
      <c t="s" r="A14" s="4">
        <v>38</v>
      </c>
      <c t="n" r="B14" s="5">
        <v>-304369</v>
      </c>
      <c t="n" r="C14" s="5">
        <v>238446</v>
      </c>
    </row>
    <row spans="1:3" r="15">
      <c t="s" r="A15" s="4">
        <v>103</v>
      </c>
      <c t="n" r="B15" s="5">
        <v>-6683776</v>
      </c>
      <c t="n" r="C15" s="7">
        <v>-3148158</v>
      </c>
    </row>
    <row spans="1:3" r="16">
      <c t="s" r="A16" s="3">
        <v>104</v>
      </c>
    </row>
    <row spans="1:3" r="17">
      <c t="s" r="A17" s="4">
        <v>105</v>
      </c>
      <c t="n" r="B17" s="5">
        <v>-55000</v>
      </c>
      <c t="s" r="C17" s="4">
        <v>41</v>
      </c>
    </row>
    <row spans="1:3" r="18">
      <c t="s" r="A18" s="4">
        <v>106</v>
      </c>
      <c t="n" r="B18" s="5">
        <v>-270939</v>
      </c>
      <c t="n" r="C18" s="7">
        <v>-297607</v>
      </c>
    </row>
    <row spans="1:3" r="19">
      <c t="s" r="A19" s="4">
        <v>107</v>
      </c>
      <c t="n" r="B19" s="5">
        <v>-325939</v>
      </c>
      <c t="n" r="C19" s="5">
        <v>-297607</v>
      </c>
    </row>
    <row spans="1:3" r="20">
      <c t="s" r="A20" s="3">
        <v>108</v>
      </c>
    </row>
    <row spans="1:3" r="21">
      <c t="s" r="A21" s="4">
        <v>109</v>
      </c>
      <c t="n" r="B21" s="5">
        <v>11335921</v>
      </c>
      <c t="n" r="C21" s="5">
        <v>4893529</v>
      </c>
    </row>
    <row spans="1:3" r="22">
      <c t="s" r="A22" s="4">
        <v>80</v>
      </c>
      <c t="n" r="B22" s="5">
        <v>146812</v>
      </c>
      <c t="n" r="C22" s="5">
        <v>143987</v>
      </c>
    </row>
    <row spans="1:3" r="23">
      <c t="s" r="A23" s="4">
        <v>110</v>
      </c>
      <c t="n" r="B23" s="5">
        <v>-33174</v>
      </c>
      <c t="n" r="C23" s="7">
        <v>-33166</v>
      </c>
    </row>
    <row spans="1:3" r="24">
      <c t="s" r="A24" s="4">
        <v>43</v>
      </c>
      <c t="n" r="B24" s="5">
        <v>48191</v>
      </c>
      <c t="s" r="C24" s="4">
        <v>41</v>
      </c>
    </row>
    <row spans="1:3" r="25">
      <c t="s" r="A25" s="4">
        <v>111</v>
      </c>
      <c t="n" r="B25" s="5">
        <v>203051</v>
      </c>
      <c t="s" r="C25" s="4">
        <v>41</v>
      </c>
    </row>
    <row spans="1:3" r="26">
      <c t="s" r="A26" s="4">
        <v>112</v>
      </c>
      <c t="n" r="B26" s="5">
        <v>11700801</v>
      </c>
      <c t="n" r="C26" s="7">
        <v>5004350</v>
      </c>
    </row>
    <row spans="1:3" r="27">
      <c t="s" r="A27" s="4">
        <v>113</v>
      </c>
      <c t="n" r="B27" s="5">
        <v>21476</v>
      </c>
      <c t="n" r="C27" s="5">
        <v>-27622</v>
      </c>
    </row>
    <row spans="1:3" r="28">
      <c t="s" r="A28" s="4">
        <v>114</v>
      </c>
      <c t="n" r="B28" s="5">
        <v>4712562</v>
      </c>
      <c t="n" r="C28" s="5">
        <v>1530963</v>
      </c>
    </row>
    <row spans="1:3" r="29">
      <c t="s" r="A29" s="4">
        <v>115</v>
      </c>
      <c t="n" r="B29" s="5">
        <v>2138964</v>
      </c>
      <c t="n" r="C29" s="5">
        <v>888704</v>
      </c>
    </row>
    <row spans="1:3" r="30">
      <c t="s" r="A30" s="4">
        <v>116</v>
      </c>
      <c t="n" r="B30" s="5">
        <v>6851526</v>
      </c>
      <c t="n" r="C30" s="5">
        <v>2419667</v>
      </c>
    </row>
    <row spans="1:3" r="31">
      <c t="s" r="A31" s="3">
        <v>117</v>
      </c>
    </row>
    <row spans="1:3" r="32">
      <c t="s" r="A32" s="4">
        <v>118</v>
      </c>
      <c t="n" r="B32" s="7">
        <v>4863</v>
      </c>
      <c t="n" r="C32" s="7">
        <v>10274</v>
      </c>
    </row>
    <row spans="1:3" r="33">
      <c t="s" r="A33" s="4">
        <v>119</v>
      </c>
      <c t="s" r="B33" s="4">
        <v>41</v>
      </c>
      <c t="s" r="C33" s="4">
        <v>41</v>
      </c>
    </row>
    <row spans="1:3" r="34">
      <c t="s" r="A34" s="3">
        <v>120</v>
      </c>
    </row>
    <row spans="1:3" r="35">
      <c t="s" r="A35" s="4">
        <v>121</v>
      </c>
      <c t="n" r="B35" s="7">
        <v>1237896</v>
      </c>
      <c t="s" r="C35" s="4">
        <v>41</v>
      </c>
    </row>
    <row spans="1:3" r="36">
      <c t="s" r="A36" s="4">
        <v>122</v>
      </c>
      <c t="n" r="B36" s="7">
        <v>413616</v>
      </c>
      <c t="s" r="C36" s="4">
        <v>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23</v>
      </c>
      <c t="s" r="B1" s="2">
        <v>1</v>
      </c>
    </row>
    <row spans="1:2" r="2">
      <c t="s" r="B2" s="2">
        <v>2</v>
      </c>
    </row>
    <row spans="1:2" r="3">
      <c t="s" r="A3" s="3">
        <v>124</v>
      </c>
    </row>
    <row spans="1:2" r="4">
      <c t="s" r="A4" s="4">
        <v>125</v>
      </c>
      <c t="s" r="B4" s="4">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27</v>
      </c>
      <c t="s" r="B1" s="2">
        <v>1</v>
      </c>
    </row>
    <row spans="1:2" r="2">
      <c t="s" r="B2" s="2">
        <v>2</v>
      </c>
    </row>
    <row spans="1:2" r="3">
      <c t="s" r="A3" s="3">
        <v>124</v>
      </c>
    </row>
    <row spans="1:2" r="4">
      <c t="s" r="A4" s="4">
        <v>128</v>
      </c>
      <c t="s" r="B4" s="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0</v>
      </c>
      <c t="s" r="B1" s="2">
        <v>1</v>
      </c>
    </row>
    <row spans="1:2" r="2">
      <c t="s" r="B2" s="2">
        <v>2</v>
      </c>
    </row>
    <row spans="1:2" r="3">
      <c t="s" r="A3" s="3">
        <v>124</v>
      </c>
    </row>
    <row spans="1:2" r="4">
      <c t="s" r="A4" s="4">
        <v>131</v>
      </c>
      <c t="s" r="B4" s="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33</v>
      </c>
      <c t="s" r="B1" s="2">
        <v>1</v>
      </c>
    </row>
    <row spans="1:2" r="2">
      <c t="s" r="B2" s="2">
        <v>2</v>
      </c>
    </row>
    <row spans="1:2" r="3">
      <c t="s" r="A3" s="3">
        <v>124</v>
      </c>
    </row>
    <row spans="1:2" r="4">
      <c t="s" r="A4" s="4">
        <v>134</v>
      </c>
      <c t="s" r="B4" s="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Financial Statements</vt:lpstr>
      <vt:lpstr>Going Concern</vt:lpstr>
      <vt:lpstr>Summary of Significant Accounti</vt:lpstr>
      <vt:lpstr>Property and Equipment</vt:lpstr>
      <vt:lpstr>Intangible Assets</vt:lpstr>
      <vt:lpstr>Related Party Transactions</vt:lpstr>
      <vt:lpstr>Common Stock</vt:lpstr>
      <vt:lpstr>Warrants And Options</vt:lpstr>
      <vt:lpstr>Fair Value Measurements</vt:lpstr>
      <vt:lpstr>Derivative Financial Instrument</vt:lpstr>
      <vt:lpstr>Commitments and Contingencies</vt:lpstr>
      <vt:lpstr>Subsequent Events</vt:lpstr>
      <vt:lpstr>Summary of Significant Accoun18</vt:lpstr>
      <vt:lpstr>Summary of Significant Accoun19</vt:lpstr>
      <vt:lpstr>Property and Equipment (Tables)</vt:lpstr>
      <vt:lpstr>Intangible Assets (Tables)</vt:lpstr>
      <vt:lpstr>Warrants and Options (Tables)</vt:lpstr>
      <vt:lpstr>Fair Value Measurements (Tables</vt:lpstr>
      <vt:lpstr>Derivative Financial Instrume24</vt:lpstr>
      <vt:lpstr>Commitments and Contingencies (</vt:lpstr>
      <vt:lpstr>Going Concern (Details Narrativ</vt:lpstr>
      <vt:lpstr>Summary of Significant Accoun27</vt:lpstr>
      <vt:lpstr>Summary of Significant Accoun28</vt:lpstr>
      <vt:lpstr>Property and Equipment (Details</vt:lpstr>
      <vt:lpstr>Property and Equipment (Detai30</vt:lpstr>
      <vt:lpstr>Intangible Assets (Details)</vt:lpstr>
      <vt:lpstr>Intangible Assets (Details 1)</vt:lpstr>
      <vt:lpstr>Intangible Assets (Details Narr</vt:lpstr>
      <vt:lpstr>Warrants And Options (Details)</vt:lpstr>
      <vt:lpstr>Warrants And Options (Details 1</vt:lpstr>
      <vt:lpstr>Warrants And Options (Details N</vt:lpstr>
      <vt:lpstr>Fair Value Measurements (Detail</vt:lpstr>
      <vt:lpstr>Fair Value Measurements (Deta38</vt:lpstr>
      <vt:lpstr>Derivative Financial Instrume39</vt:lpstr>
      <vt:lpstr>Derivative Financial Instrume40</vt:lpstr>
      <vt:lpstr>Commitments and Contingencies41</vt:lpstr>
      <vt:lpstr>Commitments and Contingencies42</vt:lpstr>
      <vt:lpstr>Commitments and Contingencies4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6:58Z</dcterms:created>
  <dcterms:modified xmlns:dcterms="http://purl.org/dc/terms/" xmlns:xsi="http://www.w3.org/2001/XMLSchema-instance" xsi:type="dcterms:W3CDTF">2015-11-04T06:06:58Z</dcterms:modified>
  <dc:title xmlns:dc="http://purl.org/dc/elements/1.1/">Untitled</dc:title>
  <dc:description xmlns:dc="http://purl.org/dc/elements/1.1/"/>
  <dc:subject xmlns:dc="http://purl.org/dc/elements/1.1/"/>
  <cp:keywords/>
  <cp:category/>
</cp:coreProperties>
</file>